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Summary of Sig" sheetId="7" state="visible" r:id="rId7"/>
    <sheet xmlns:r="http://schemas.openxmlformats.org/officeDocument/2006/relationships" name="Fair Value Measurements" sheetId="8" state="visible" r:id="rId8"/>
    <sheet xmlns:r="http://schemas.openxmlformats.org/officeDocument/2006/relationships" name="Cash, Cash Equivalents and Rest"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Significant Revenue Generating "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of Common St"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Fair Value Measurements (Tables" sheetId="20" state="visible" r:id="rId20"/>
    <sheet xmlns:r="http://schemas.openxmlformats.org/officeDocument/2006/relationships" name="Cash, Cash Equivalents and Re_2"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rued Liabilities (Tables)" sheetId="24" state="visible" r:id="rId24"/>
    <sheet xmlns:r="http://schemas.openxmlformats.org/officeDocument/2006/relationships" name="Stock-Based Compensation (Table" sheetId="25" state="visible" r:id="rId25"/>
    <sheet xmlns:r="http://schemas.openxmlformats.org/officeDocument/2006/relationships" name="Net Loss Per Share of Common _2"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Organization and Summary of S_6" sheetId="29" state="visible" r:id="rId29"/>
    <sheet xmlns:r="http://schemas.openxmlformats.org/officeDocument/2006/relationships" name="Organization and Summary of S_7" sheetId="30" state="visible" r:id="rId30"/>
    <sheet xmlns:r="http://schemas.openxmlformats.org/officeDocument/2006/relationships" name="Fair Value Measurements - Sched" sheetId="31" state="visible" r:id="rId31"/>
    <sheet xmlns:r="http://schemas.openxmlformats.org/officeDocument/2006/relationships" name="Cash, Cash Equivalents and Re_3" sheetId="32" state="visible" r:id="rId32"/>
    <sheet xmlns:r="http://schemas.openxmlformats.org/officeDocument/2006/relationships" name="Cash, Cash Equivalents and Re_4" sheetId="33" state="visible" r:id="rId33"/>
    <sheet xmlns:r="http://schemas.openxmlformats.org/officeDocument/2006/relationships" name="Property and Equipment - Summar" sheetId="34" state="visible" r:id="rId34"/>
    <sheet xmlns:r="http://schemas.openxmlformats.org/officeDocument/2006/relationships" name="Property and Equipment - Deprec" sheetId="35" state="visible" r:id="rId35"/>
    <sheet xmlns:r="http://schemas.openxmlformats.org/officeDocument/2006/relationships" name="Intangible Assets - Summary of " sheetId="36" state="visible" r:id="rId36"/>
    <sheet xmlns:r="http://schemas.openxmlformats.org/officeDocument/2006/relationships" name="Intangible Assets - Additional " sheetId="37" state="visible" r:id="rId37"/>
    <sheet xmlns:r="http://schemas.openxmlformats.org/officeDocument/2006/relationships" name="Accrued Liabilities - Component" sheetId="38" state="visible" r:id="rId38"/>
    <sheet xmlns:r="http://schemas.openxmlformats.org/officeDocument/2006/relationships" name="Significant Revenue Generatin_2"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Addi" sheetId="42" state="visible" r:id="rId42"/>
    <sheet xmlns:r="http://schemas.openxmlformats.org/officeDocument/2006/relationships" name="Stock-Based Compensation - Weig" sheetId="43" state="visible" r:id="rId43"/>
    <sheet xmlns:r="http://schemas.openxmlformats.org/officeDocument/2006/relationships" name="Income Taxes - Additional Infor" sheetId="44" state="visible" r:id="rId44"/>
    <sheet xmlns:r="http://schemas.openxmlformats.org/officeDocument/2006/relationships" name="Net Loss Per Share of Common _3" sheetId="45" state="visible" r:id="rId45"/>
    <sheet xmlns:r="http://schemas.openxmlformats.org/officeDocument/2006/relationships" name="Net Loss Per Share of Common _4" sheetId="46" state="visible" r:id="rId46"/>
  </sheets>
  <definedNames/>
  <calcPr calcId="124519" fullCalcOnLoad="1"/>
</workbook>
</file>

<file path=xl/sharedStrings.xml><?xml version="1.0" encoding="utf-8"?>
<sst xmlns="http://schemas.openxmlformats.org/spreadsheetml/2006/main" uniqueCount="556">
  <si>
    <t>Document and Entity Information - shares</t>
  </si>
  <si>
    <t>3 Months Ended</t>
  </si>
  <si>
    <t>Mar. 31, 2020</t>
  </si>
  <si>
    <t>May 05,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Pfenex Inc.</t>
  </si>
  <si>
    <t>Entity Central Index Key</t>
  </si>
  <si>
    <t>0001478121</t>
  </si>
  <si>
    <t>Current Fiscal Year End Date</t>
  </si>
  <si>
    <t>--12-31</t>
  </si>
  <si>
    <t>Entity Filer Category</t>
  </si>
  <si>
    <t>Accelerated Filer</t>
  </si>
  <si>
    <t>Entity Emerging Growth Company</t>
  </si>
  <si>
    <t>Entity Small Business</t>
  </si>
  <si>
    <t>true</t>
  </si>
  <si>
    <t>Entity Common Stock, Shares Outstanding</t>
  </si>
  <si>
    <t>Entity Interactive Data Current</t>
  </si>
  <si>
    <t>Yes</t>
  </si>
  <si>
    <t>Entity Current Reporting Status</t>
  </si>
  <si>
    <t>Entity Shell Company</t>
  </si>
  <si>
    <t>Entity File Number</t>
  </si>
  <si>
    <t>001-36540</t>
  </si>
  <si>
    <t>Entity Incorporation, State or Country Code</t>
  </si>
  <si>
    <t>DE</t>
  </si>
  <si>
    <t>Entity Tax Identification Number</t>
  </si>
  <si>
    <t>27-1356759</t>
  </si>
  <si>
    <t>Entity Address, Address Line One</t>
  </si>
  <si>
    <t>10790 Roselle Street</t>
  </si>
  <si>
    <t>Entity Address, City or Town</t>
  </si>
  <si>
    <t>San Diego</t>
  </si>
  <si>
    <t>Entity Address, State or Province</t>
  </si>
  <si>
    <t>CA</t>
  </si>
  <si>
    <t>Entity Address, Postal Zip Code</t>
  </si>
  <si>
    <t>92121</t>
  </si>
  <si>
    <t>City Area Code</t>
  </si>
  <si>
    <t>858</t>
  </si>
  <si>
    <t>Local Phone Number</t>
  </si>
  <si>
    <t>352-4400</t>
  </si>
  <si>
    <t>Document Quarterly Report</t>
  </si>
  <si>
    <t>Document Transition Report</t>
  </si>
  <si>
    <t>Title of 12(b) Security</t>
  </si>
  <si>
    <t>Common Stock, par value $0.001 per share</t>
  </si>
  <si>
    <t>Trading Symbol</t>
  </si>
  <si>
    <t>PFNX</t>
  </si>
  <si>
    <t>Security Exchange Name</t>
  </si>
  <si>
    <t>NYSEAMER</t>
  </si>
  <si>
    <t>Consolidated Balance Sheets - USD ($) $ in Thousands</t>
  </si>
  <si>
    <t>Dec. 31, 2019</t>
  </si>
  <si>
    <t>Current assets</t>
  </si>
  <si>
    <t>Cash and cash equivalents</t>
  </si>
  <si>
    <t>Restricted cash</t>
  </si>
  <si>
    <t>Accounts and unbilled receivables, net</t>
  </si>
  <si>
    <t>Other current assets</t>
  </si>
  <si>
    <t>Total current assets</t>
  </si>
  <si>
    <t>Property and equipment, net</t>
  </si>
  <si>
    <t>Right-of-use asset</t>
  </si>
  <si>
    <t>Other long-term assets</t>
  </si>
  <si>
    <t>Intangible assets, net</t>
  </si>
  <si>
    <t>Goodwill</t>
  </si>
  <si>
    <t>Total assets</t>
  </si>
  <si>
    <t>Current liabilities</t>
  </si>
  <si>
    <t>Accounts payable</t>
  </si>
  <si>
    <t>Accrued liabilities</t>
  </si>
  <si>
    <t>Current portion of deferred revenue</t>
  </si>
  <si>
    <t>Lease liabilities – short-term</t>
  </si>
  <si>
    <t>Other current liabilities</t>
  </si>
  <si>
    <t>Total current liabilities</t>
  </si>
  <si>
    <t>Lease Liabilities – long-term</t>
  </si>
  <si>
    <t>Other non-current liabilities</t>
  </si>
  <si>
    <t>Total liabilities</t>
  </si>
  <si>
    <t>Commitments and contingencies</t>
  </si>
  <si>
    <t xml:space="preserve"> </t>
  </si>
  <si>
    <t>Stockholders’ equity</t>
  </si>
  <si>
    <t>Preferred stock, $0.001 par value, 10,000,000 shares authorized; no shares issued and outstanding</t>
  </si>
  <si>
    <t>Common stock, par value $0.001, 200,000,000 shares authorized; 34,265,401 and 32,266,708 shares issued and outstanding at March 31, 2020 and December 31, 2019,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authorized</t>
  </si>
  <si>
    <t>Common stock, shares issued</t>
  </si>
  <si>
    <t>Common stock, outstanding</t>
  </si>
  <si>
    <t>Consolidated Statements of Operations - USD ($) shares in Thousands, $ in Thousands</t>
  </si>
  <si>
    <t>Mar. 31, 2019</t>
  </si>
  <si>
    <t>Revenue</t>
  </si>
  <si>
    <t>Total revenue</t>
  </si>
  <si>
    <t>Cost of revenue</t>
  </si>
  <si>
    <t>Total cost of revenue</t>
  </si>
  <si>
    <t>Gross profit</t>
  </si>
  <si>
    <t>Operating expense</t>
  </si>
  <si>
    <t>Research and development</t>
  </si>
  <si>
    <t>Selling, general and administrative</t>
  </si>
  <si>
    <t>Total operating expense</t>
  </si>
  <si>
    <t>Net loss from operations</t>
  </si>
  <si>
    <t>Other income, net</t>
  </si>
  <si>
    <t>Net loss</t>
  </si>
  <si>
    <t>Net loss per common share:</t>
  </si>
  <si>
    <t>Basic and diluted</t>
  </si>
  <si>
    <t>Weighted-average common shares used in calculating net loss per share:</t>
  </si>
  <si>
    <t>License and Service [Member]</t>
  </si>
  <si>
    <t>Product [Member]</t>
  </si>
  <si>
    <t>Consolidated Statements of Cash Flows - USD ($) $ in Thousands</t>
  </si>
  <si>
    <t>Cash flows from operating activities</t>
  </si>
  <si>
    <t>Adjustments to reconcile net loss to net cash used in operating activities</t>
  </si>
  <si>
    <t>Depreciation</t>
  </si>
  <si>
    <t>Amortization of intangible assets</t>
  </si>
  <si>
    <t>Stock-based compensation expense</t>
  </si>
  <si>
    <t>Changes in operating assets and liabilities</t>
  </si>
  <si>
    <t>Accounts and unbilled receivables</t>
  </si>
  <si>
    <t>Other assets</t>
  </si>
  <si>
    <t>Deferred revenue</t>
  </si>
  <si>
    <t>Net cash used in operating activities</t>
  </si>
  <si>
    <t>Cash flows from investing activities</t>
  </si>
  <si>
    <t>Acquisitions of property and equipment</t>
  </si>
  <si>
    <t>Net cash used in investing activities</t>
  </si>
  <si>
    <t>Cash flows from financing activities</t>
  </si>
  <si>
    <t>Proceeds from issuance of common stock, net of discount and offering costs</t>
  </si>
  <si>
    <t>Repayments of financial lease obligations</t>
  </si>
  <si>
    <t>Repayments of capital lease obligations</t>
  </si>
  <si>
    <t>Proceeds from exercise of stock options and other stock issuances</t>
  </si>
  <si>
    <t>Net cash provided by (used in) financing activities</t>
  </si>
  <si>
    <t>Net increase (decrease) in cash, cash equivalents and restricted cash</t>
  </si>
  <si>
    <t>Cash, cash equivalents and restricted cash</t>
  </si>
  <si>
    <t>Beginning of period</t>
  </si>
  <si>
    <t>End of period</t>
  </si>
  <si>
    <t>Supplemental disclosures of non-cash investing and financing activities</t>
  </si>
  <si>
    <t>Asset acquisitions in accounts payable and accrued expenses</t>
  </si>
  <si>
    <t>Supplemental schedule of cash flow information</t>
  </si>
  <si>
    <t>Cash paid for interest</t>
  </si>
  <si>
    <t>Consolidated Statements of Stockholders' Equity - USD ($) shares in Thousands, $ in Thousands</t>
  </si>
  <si>
    <t>Total</t>
  </si>
  <si>
    <t>Common Stock [Member]</t>
  </si>
  <si>
    <t>Additional Paid in Capital [Member]</t>
  </si>
  <si>
    <t>Accumulated Deficit [Member]</t>
  </si>
  <si>
    <t>Beginning Balance at Dec. 31, 2018</t>
  </si>
  <si>
    <t>Beginning Balance, Shares at Dec. 31, 2018</t>
  </si>
  <si>
    <t>Adoption of ASC 606</t>
  </si>
  <si>
    <t>Exercise of stock options</t>
  </si>
  <si>
    <t>Exercise of stock options, shares</t>
  </si>
  <si>
    <t>Issuance of common stock under employee stock purchase plan</t>
  </si>
  <si>
    <t>Issuance of common stock under employee stock purchase plan, shares</t>
  </si>
  <si>
    <t>Ending Balance at Mar. 31, 2019</t>
  </si>
  <si>
    <t>Ending Balance, Shares at Mar. 31, 2019</t>
  </si>
  <si>
    <t>Ending Balance at Dec. 31, 2019</t>
  </si>
  <si>
    <t>Ending Balance, Shares at Dec. 31, 2019</t>
  </si>
  <si>
    <t>Issuance of common stock, net of discount and offering costs</t>
  </si>
  <si>
    <t>Issuance of common stock, net of discount and offering costs, shares</t>
  </si>
  <si>
    <t>Ending Balance at Mar. 31, 2020</t>
  </si>
  <si>
    <t>Ending Balance, Shares at Mar. 31, 2020</t>
  </si>
  <si>
    <t>Organization and Summary of Significant Accounting Policies</t>
  </si>
  <si>
    <t>Organization Consolidation And Presentation Of Financial Statements [Abstract]</t>
  </si>
  <si>
    <t>1. Organization and Summary of Significant Accounting Policies Business Activities and Organization Pfenex Inc. (the Company or Pfenex) is a development and licensing biotechnology company focused on leveraging its Pfēnex Expression Technology® to develop and improve protein therapies for unmet patient needs. Using the patented Pf Erwinia Erwinia Pf Pf Pseudomonas fluorescens Pf FDA-Approved PF708 Product On October 4, 2019, the FDA approved the NDA for PF708 submitted in accordance with the 505(b)(2) regulatory pathway, with Forteo (teriparatide injection) as the reference drug. The FDA-approved PF708 product is indicated for the treatment of osteoporosis in certain patients at high risk for fracture. In November 2019, the Company transferred the NDA to Alvogen pursuant to the Development and License Agreement, described below, between the companies. In addition, the Company has been continuing its efforts to obtain an “A” therapeutic equivalence designation for the product relative to its reference drug, Forteo. A determination of therapeutic equivalence may permit the FDA-approved PF708 product to be automatically substituted for Forteo, depending on applicable laws and policies within each of the 50 states in the United States. Consistent with the Company’s interactions with the FDA and the agency’s draft guidance document on demonstrating the therapeutic equivalence of drug-device combination products, the Company completed a comparative human factors study comparing the FDA-approved PF708 product and Forteo, designed to further support a finding that the FDA-approved PF708 product is therapeutically equivalent to Forteo. On October 14, 2019, the Company announced the successful completion of this PF708 comparative use human factors study and submission of the final study report to the FDA. On April 9, 2020, the FDA informed Alvogen that additional comparative use human factors data, specifically from additional Forteo experienced users, would be required before the agency could make a determination about therapeutic equivalence. FDA has indicated that the review of the PF708 therapeutic equivalence package continues and provided guidance on study methodology to generate this additional comparative use human factors data. The Company plans to work closely with Alvogen and the FDA to generate and submit these additional data as soon as possible. The Company expects to continue to support Alvogen with its commercial strategy planning in the U.S. while continuing to seek “A” therapeutic equivalence designation. In April 2018, the Company and China NT Pharma Group Company Ltd. (NT Pharma) entered into a Development and License Agreement (NT Pharma Agreement), pursuant to which the Company granted an exclusive license to NT Pharma to commercialize PF708, upon receipt of applicable marketing authorizations, in Mainland China, Hong Kong, Singapore, Malaysia and Thailand and a non-exclusive license to conduct development activities in such territories with respect to PF708. The Company will be responsible for commercial manufacturing and providing product for commercial sale to NT Pharma. The Company will facilitate this obligation via its commercial partner Alvogen. NT Pharma is responsible for all regulatory submissions, development costs and costs associated with regulatory approvals in such territories. The total value of payments and potential payments associated with the NT Pharma agreement is $25 million. In addition, the Company may be eligible to receive royalties on sales of the product in the territory. Effective April 21, 2020, the Company entered into a Deed of Assignment and Amendment (Deed) with NT Pharma. Pursuant to the Deed, the Company agreed to allow NT Pharma to assign its rights and obligations under the NT Pharma Agreement with the Company to Beijing Kangchen Biological Technology Co., Ltd. (Kangchen), a wholly-owned subsidiary of Beijing Konruns Pharmaceutical Co., Ltd (Konruns). In June 2018, the Company and Alvogen Malta Operations Ltd. (Alvogen) entered into a Development and License Agreement (Alvogen Agreement) pursuant to which Alvogen has the exclusive right to commercialize and manufacture PF708 in the United States. In November 2019, the Company transferred the NDA to Alvogen pursuant to the Development and License Agreement. The total value of payments and potential payments associated with the Alvogen Agreement is $22.5 million. In addition, the Company may be eligible to receive royalties on sales of the product in the U.S. In February 2019, the Company and Alvogen entered into additional agreements extending Alvogen’s rights to commercialize and manufacture PF708, upon receipt of applicable marketing authorizations, to include the European Union (EU), certain countries in the Middle East and North Africa (MENA) and to the rest of world (ROW) territories (excluding certain Asian countries granted to NT Pharma). Alvogen is responsible for local activities and for overseeing any clinical development, regulatory, litigation, commercial manufacturing and commercialization activities in these jurisdictions. The total value of payments and potential payments associated with the Alvogen EU, MENA and ROW agreements is $3.8 million. In addition, the Company may be eligible to receive royalties on sales of the product in the EU and MENA territories. Collaboration Partner: Jazz Pharmaceuticals Ireland Limited In July 2016, the Company and Jazz announced an agreement under which the Company granted Jazz worldwide rights to develop and commercialize multiple early stage hematologic oncology product candidates, including PF743 (JZP-458), a recombinant Erwinia Erwinia Pfēnex Expression Technology Licenses: CRM197 The Company has both licenses and supply agreements in place for CRM197, which is a non-toxic mutant of diphtheria toxin. CRM197 is a well-characterized protein and functions as a carrier for polysaccharides and haptens, making them immunogenic. The Company has developed unique CRM197 production strains based on its Pf Arcellx Development, Evaluation and License Agreement The Company previously entered into a development, evaluation and license agreement with Arcellx which provides access to the Pf Pf Other Pipeline Products In the third quarter of 2019 the Company added PF810, a peptide based next generation therapeutic, to its wholly owned pipeline. PF810 is currently in preclinical development. At the Market Offering Program In March 2018, the Company entered into an equity sales agreement (2018 Sales Agreement) with William Blair &amp; Company, L.L.C. (William Blair) to sell shares of the Company’s common stock having aggregate sales proceeds of up to $20.0 million, from time to time, through an “at the market” (ATM) equity offering program under which William Blair will act as sales agent. Under the 2018 Sales Agreement, the Company sets the parameters for the sale of shares, including the number of shares to be issued, the time period during which sales are requested to be made, limitation on the number of shares that may be sold in any one trading day and any minimum price below which sales may not be made. As of December 31, 2019, the Company had not sold any shares under the 2018 Sales Agreement. In January 2020, the Company sold 500,000 shares for proceeds net of discounts and offering costs of $6.0 million, and in February 2020, the Company sold an additional 1,253,443 shares for proceeds net of discounts and offering costs of $12.8 million. As of February 2020, the ATM was fully utilized, and no shares remained available for sale under the 2018 Sales Agreement. In May 2020, the Company entered into an equity sales agreement (2020 Sales Agreement) with William Blair and H.C. Wainwright &amp; Co., LLC (Wainwright) to sell shares of the Company’s common stock having aggregate sales proceeds of up to $60.0 million, from time to time, through an ATM equity offering program under which William Blair and Wainwright will act as sales agents. As of May 7, 2020, the Company had not sold any shares under this 2020 Sales Agreement. Basis of Presentation The accompanying unaudited consolidated financial statements have been prepared in accordance with United States generally accepted accounting principles, or U.S. GAAP, for interim financial information and with the instructions of the Securities and Exchange Commission, or SEC, on Form 10-Q and Rule 10-01 of Regulation S-X. Accordingly, they do not include all of the information and disclosures required by U.S. GAAP for complete financial statements. In the opinion of management, the accompanying unaudited consolidated financial statements include all adjustments necessary, which are of a normal and recurring nature, for the fair presentation of the Company’s financial position and of the results of operations and cash flows for the periods presented. These consolidated financial statements should be read in conjunction with the audited financial statements and notes thereto included in the Company’s Annual Report on Form 10-K for the year ended December 31, 2019, as filed with the SEC. The results of operations for the interim period shown in this report are not necessarily indicative of the results that may be expected for any other interim period or for the full year. Use of Estimates The preparation of the accompanying unaudited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 Risk and Uncertainties The Company’s future results of operations involve a number of risks and uncertainties. Factors that could affect the Company’s future operating results and cause actual results to vary materially from expectations include, but are not limited to, the performance of the Company’s commercial partner Alvogen, uncertainty of results of clinical trials and reaching milestones, uncertainty of timing and types of regulatory approval of the Company’s product candidates, uncertainty of market acceptance of the Company’s products if approved for sale, competition from substitute products and larger companies, securing and protecting proprietary technology, strategic relationships and dependence on key individuals. Products developed by the Company require clearances from international and domestic regulatory agencies prior to commercial sales in such jurisdictions. There can be no assurance that the products will receive the necessary clearances. If the Company is denied clearance, clearance is delayed or the Company is unable to maintain clearance, it could have a materially adverse impact on the Company. As of March 31, 2020, the Company had an accumulated deficit of $207.9 million and expects to incur operating losses for the next few years. The Company believes that its existing cash and cash equivalents and cash inflow from operations will be sufficient to meet its anticipated cash needs for at least the next 12 months from the date these unaudited consolidated financial statements are issued. The Company will require substantial cash to achieve its objectives of discovering, developing and commercializing drugs, as this process typically takes many years and potentially hundreds of millions of dollars for an individual drug. The Company may not have adequate available cash, or assets that could be readily turned into cash, to meet these objectives in the long term. It will need to obtain significant funds under its existing collaborations and license agreements, under new collaboration, licensing or other commercial agreements for one or more of its product candidates and programs or patent portfolios, or from other potential sources of liquidity, which may include the sale of equity, issuance of debt or other transactions. However, there can be no assurance that any additional financing or strategic investments will be available to the Company on acceptable terms, if at all. If events or circumstances occur such that it does not obtain additional funding, the Company will most likely be required to reduce its plans and/or certain discretionary spending, which could have a material adverse effect on its ability to achieve its intended business objectives. COVID-19 Pandemic The novel coronavirus outbreak of COVID-19 has had and likely will continue to have significant effects on businesses and health care institutions around the world. While it is not possible at this time to estimate the overall impact that the COVID-19 pandemic could have on the Company’s business, the continued rapid spread of COVID-19, both across the United States and through much of the world, and the measures taken by the governments of countries and local authorities have disrupted and could delay the Company from advancing its product pipeline, delay the Company’s and the Company’s collaboration partners’ clinical trials, delay the Company’s overall preclinical activities, and disrupt the Company’s manufacture or shipment of both drug substance and finished drug product for the Company’s product candidates for preclinical testing and clinical trials and adversely impact the Company’s and the Company’s collaboration partners’ business, financial condition or operating results. As the COVID-19 pandemic has developed, the Company has taken numerous steps to help ensure the health and safety of its employees and their families. The Company is maintaining social distancing and enhanced cleaning protocols and usage of personal protective equipment, where appropriate. Since the stay at home order was put in place in the state of California, the volume of ongoing lab work has been reduced, and only critical program work in the lab has continued with staggered lab employee work shifts to minimize risk of exposure to COVID19, which has and may continue to disrupt or delay the Company’s ability to conduct clinical and preclinical research activities. Employees whose tasks can be performed offsite have been instructed to work from home. The Company has been actively monitoring its supply chain during the COVID-19 pandemic, including third party materials and service suppliers for both the Company as well as the Company’s partners. To date, there have not been any known supply disruptions due to the pandemic, but contingency planning is ongoing with the Company’s partners to reduce the possibility of an interruption to manufacturing or the availability of necessary materials. In April 2020, the Company announced that the FDA informed Alvogen that additional comparative use human factors data from Forteo experienced users would be necessary for the FDA to make a determination regarding the therapeutic equivalence of the FDA-approved PF708 product relative to Forteo. The COVID-19 pandemic could cause delays in initiating and conducting a comparative use human factors study to generate the additional data requested by the FDA to evaluate the therapeutic equivalence of the FDA-approved PF708 product and Forteo. The Company’s collaboration partners could also experience delays or disruptions that could severely impact their clinical trials and/or preclinical studies. Each of these could adversely affect the Company’s and the Company’s collaboration partners’ ability to obtain regulatory approval for and to commercialize the Company’s products and product candidates, increase the Company’s operating expenses, and have a material adverse effect on the Company’s business and financial results. The Company has considered the impacts of the COVID-19 pandemic on its long-lived assets. The Company is unaware of any events or changes in circumstances in the current quarter to indicate that the carrying amounts may not be recoverable and would result in impairment. COVID-19 has also caused volatility in the global financial markets and threatened a slowdown in the global economy, which may negatively affect the Company’s ability to raise additional capital on attractive terms or at all. Cash and Cash Equivalents The Company considers all highly liquid investments that are readily convertible into cash and have an original maturity of 90 days or less at the time of purchase to be cash equivalents. Cash amounts that are restricted as to withdrawal or usage are presented as restricted cash. In January 2017, the Company entered into a Borrower’s Pledge Agreement, which required $0.2 million in restricted cash to be provided as security for its commercial credit card arrangement with one of the Company’s banks. Fair Value of Financial Instruments Financial instruments, including cash, cash equivalents, restricted cash and the lines of credit, are carried at cost, which management believes approximates fair value because of the short-term maturity of these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Observable inputs such as quoted prices in active markets for identical assets or liabilities. Level 1 assets at March 31, 2020 and December 31, 2019 included the Company’s cash, cash equivalents and restricted cash. There were no Level 1 liabilities;
•
Level 2—Inputs, other than the quoted prices in active markets, that are observable either directly or indirectly. The Company had no Level 2 assets or liabilities at March 31, 2020 or December 31, 2019; and
•
Level 3—Unobservable inputs to the valuation methodology that are significant to the measurement of the fair value of assets or liabilities in which there is little or no market data. The Company had no Level 3 assets or liabilities at March 31, 2020 or December 31, 2019. Revenue Company revenues to date have been generated primarily through collaboration and license agreements. The Company’s collaboration and license agreements frequently contain multiple elements including (i) intellectual property licenses, and (ii) product research and development services. Consideration received under these arrangements may include upfront payments, research and development funding, cost reimbursements, milestone payments, payments for product sales and royalty payments. The Company’s customers include Alvogen, NT Pharma, Jazz, Arcellx, and BARDA. The Company applies the following five-step model of ASC 606 to recogniz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Performance Obligations The following is a general description of principal goods and services from which the Company generates revenue. License to intellectual property The Company generates revenue from licensing its intellectual property including know-how and development and commercialization rights. These licenses provide customers with the right to further research, develop and commercialize internally-discovered or collaborated drug candidates, or the right to use the Company’s P f ēnex Expression Technology platform to further research, develop and commercialize customer drug candidates. The consideration the Company receives is in the form of nonrefundable upfront consideration related to the functional intellectual property licenses and is recognized when the Company transfers such license to the customer unless the license is combined with other goods or services into one performance obligation, in which case the revenue is recognized over a period of time based on the estimated pattern in which the Company satisfies the combined performance obligation. The Company’s licensing agreements are generally cancelable. Customers have the right to terminate the contracts between a range of 30 days and 12 months with written notice. The Company has the right to terminate the contracts generally only if the customer is in breach of the contract and fails to remedy the breach in accordance with the contractual terms. Research and development services Product Revenue Contracts with Multiple Performance Obligations Most of the Company’s collaboration and license agreements with customers contain multiple promised goods or services. Based on the characteristics of the promised goods and services the Company analyzes whether they are separate or combined performance obligations. The transaction price is allocated to the separate performance obligations on a relative standalone selling price basis. The estimated standalone selling price is based on the adjusted market assessment approach including estimated present value of future cash flows and cost plus margin approach, taking into consideration the type of services, estimates of hourly market rates, and stage of the development. Variable Consideration The Company’s contracts with customers primarily include two types of variable consideration: (i) development and regulatory milestone payments, which are due to the Company upon achievement of specific development and regulatory milestones and (ii) one-time sales-based payments and sales-based royalties associated with licensed intellectual property. Due to uncertainty associated with achievement of the development and regulatory milestones, the related milestone payments are excluded from the contract consideration and the corresponding revenue is not recognized until Company management concludes it is probable that reversal of such milestone revenue will not occur. As part of the Company’s evaluation of the constraint, the Company considers numerous factors, including whether the achievement of the milestone is outside of the Company’s control, contingent upon regulatory approval or dependent on licensee efforts. Product sales-based royalties under licensed intellectual property and one-time payments are accounted for under the royalty exception. The Company recognizes revenue for sales-based royalties under licensed intellectual property and one-time payments at the later of when the sales occur or the performance obligation is satisfied or partially satisfied. The transaction price is reevaluated each reporting period and as uncertain events are resolved or other changes in circumstances occur. Disaggregation of Revenue The Company operates in one reportable business segment. It provides goods and services to its customers in collaboration and license agreements pursuant to various geographical markets.
Three months ended
Three months ended
31-Mar-19
31-Mar-20
(in thousands)
(in thousands)
Customers
License and service
Product
Total
License and service
Product
Total
Alvogen
$
3,300
$
—
$
3,300
(w)
$
—
$
132
$
132
(w)
Jazz
1,837
—
1,837
(x)
—
—
—
Arcellx
697
—
697
(x)
50
—
50
(w)
BARDA
722
—
722
(x)
199
—
199
(x)
Other
37
1,269
1,306
(z)
52
249
301
(y)
Total
$
6,593
$
1,269
$
7,862
$
301
$
381
$
682
(w) - Revenue recognized at point in time
(x) - Revenue recognized over time
(y) - 95% revenue recognized at point in time, 5% revenue recognized over time
(z) - 97% revenue recognized at point in time, 3% revenue recognized over time
Contract Assets and Contract Liabilities The Company receives payments from customers based on contractual terms. Accounts receivable are recorded when the right to consideration becomes unconditional. For research and development services, the Company generally bills its customers monthly or quarterly as the services are performed. The Company satisfies its performance obligation on product sales when the products are shipped. Payment terms on invoiced amounts are typically 30 days. Contract assets include amounts related to the Company’s contractual right to consideration for both completed and partially completed performance obligations that have not been invoiced and for which the Company does not yet have the right to payment. As of December 31, 2019, the Company’s contract assets balance was $0.2 million related to partially completed performance obligations associated to the BARDA contract. As of March 31, 2020, the Company had a contract assets balance of $0.1 million related to partially completed performance obligations associated to the BARDA contract. As of December 31, 2019, the Company had an accounts receivable balance of $5.4 million related to contracts with customers. Contract liabilities consist of deferred revenue and include payments received in advance of performance under the contract. As of December 31, 2019, the Company had a contract liability balance of $0.7 million. As of March 31, 2020, the Company had a contract liability balance of $1.0 million, consisting of $0.4 million related to deferred revenue and $0.6 million recorded to other current liabilities related to a payment received in 2019 from Alvogen for raw material supplies and manufacturing. Cost to Obtain and Fulfill a Contract The Company generally does not incur costs to obtain new contracts. Costs to fulfill contracts are expensed as incurred. 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hree major financial institutions as of March 31, 2020 and December 31, 2019. For the Company’s cash position of $65.8 million as of March 31, 2020, which included restricted cash of $0.2 million, the Company has exposure to credit loss for amounts in excess of insured limits in the event of non-performance by the institutions; however, the Company does not anticipate non-performance. Additional credit risk is related to the Company’s concentration of receivables. As of March 31, 2020, and December 31, 2019, receivables were concentrated among tone and two customers representing 77% and 90% of total net receivables, respectively. No allowance for doubtful accounts was recorded at March 31, 2020 or December 31, 2019. For the three months ended March 31, 2020 and 2019, revenue was concentrated among three A portion of revenue is earned from entities located outside the United States. Non-U.S. revenue is denominated in U.S. dollars. A breakdown of the Company’s revenue from U.S. and non-U.S. based sources for the three months ended March 31, 2020 and 2019 is as follows:
Three Months Ended March 31,
(in thousands)
2020
2019
US Revenue
$
286
$
2,275
Non-US Revenue
396
5,587
$
682
$
7,862
During the three months ended March 31, 2020, entities located in the U.S. accounted for $0.3 million, or 42% of the Company’s revenue, Switzerland accounted for $0.2 million, or 26% of the Company’s revenue, and Malta accounted for $0.1 million, or 19% of the Company’s revenue. During the three months ended March 31, 2019, entities located in Malta accounted for $3.3 million, or 42% of the Company’s revenue, Ireland accounted for $1.8 million, or 23% of the Company’s revenue, and the U.S. accounted for $2.3 million, or 29% of the Company’s revenue. Recently Adopted Accounting Pronouncements In August 2018, the FASB issued ASU No. 2018-15, Intangibles—Goodwill and Other-Internal-Use Software (Subtopic 350-40): Customer’s Accounting for Implementation Costs Incurred in a Cloud Computing Arrangement That Is a Service Contract. Effective January 1, 2019 (Adoption Date), the Company adopted ASC 606, Revenue from Contracts with Customers . However, based on reporting requirements, the interim information included in the Form 10-Qs originally filed with the SEC during 2019 has not been restated to reflect this change In June 2018, the FASB issued ASU No. 2018-07, Compensation-Stock Compensation (ASC 718) Recently Issued Accounting Pronouncements ASU 2019-12. In December 2019, the FASB issued ASU 2019-12, Income Taxes (Topic 740): Simplifying the Accounting for Income Taxes</t>
  </si>
  <si>
    <t>Fair Value Measurements</t>
  </si>
  <si>
    <t>Fair Value Disclosures [Abstract]</t>
  </si>
  <si>
    <t xml:space="preserve">2. Fair Value Measurements The fair value measurements of the Company’s cash equivalents and investments, which are measured at fair value on a recurring basis as of March 31, 2020 and December 31, 2019, were determined using the inputs described above and are as follows:
Fair Value Measurements at Reporting Date Using
Total
Quoted Prices in Active Markets for Identical Assets (Level 1)
Significant Other Observable Inputs (Level 2)
Significant Unobservable Inputs (Level 3)
(in thousands)
March 31, 2020
Cash and money market funds
$
65,802
$
65,802
$
—
$
—
Total assets measured at fair value
$
65,802
$
65,802
$
—
$
—
December 31, 2019
Cash and money market funds
$
55,824
$
55,824
$
—
$
—
Total assets measured at fair value
$
55,824
$
55,824
$
—
$
—
Cash and money market funds at March 31, 2020 and December 31, 2019 include restricted cash, which is included in current assets on the balance sheet. </t>
  </si>
  <si>
    <t>Cash, Cash Equivalents and Restricted Cash</t>
  </si>
  <si>
    <t>Cash Cash Equivalents Restricted Cash And Restricted Cash Equivalents [Abstract]</t>
  </si>
  <si>
    <t xml:space="preserve">3. Cash, Cash Equivalents and Restricted Cash The following table provides a reconciliation of cash, cash equivalents and restricted cash reported within the consolidated balance sheets that sum to the total of the same such amounts shown in the statement of cash flows.
March 31, 2020
December 31, 2019
(in thousands)
Cash and cash equivalents
$
65,602
$
55,624
Restricted cash
200
200
Total cash, cash equivalents and restricted cash shown in the statement of cash flows
$
65,802
$
55,824
The Company’s restricted cash balance of $0.2 million is bank collateral for its corporate credit card program. </t>
  </si>
  <si>
    <t>Property and Equipment</t>
  </si>
  <si>
    <t>Property Plant And Equipment [Abstract]</t>
  </si>
  <si>
    <t>4. Property and Equipment Property and equipment consisted of the following:
March 31, 2020
December 31, 2019
(in thousands)
Furniture and equipment
$
331
$
346
Computers and IT equipment
498
498
Purchased software
434
434
Lab and research equipment
10,227
9,202
Leasehold improvements
1,023
959
Construction in progress
965
1,242
Other fixed assets
83
83
Total property and equipment, gross
13,561
12,764
Less: accumulated depreciation and amortization
(5,096
)
(5,020
)
Total property and equipment, net
$
8,465
$
7,744
For the three months ended March 31, 2020 and 2019, total depreciation and amortization expense is included in research and development, selling, general and administrative expenses and cost of sales in the accompanying consolidated statements of operations was as follows:
Three Months Ended March 31,
(in thousands)
2020
2019
Cost of revenue
$
4
$
11
Research and development
332
253
Selling, general and administrative
4
47
Total depreciation and amortization expense
$
340
$
311</t>
  </si>
  <si>
    <t>Intangible Assets</t>
  </si>
  <si>
    <t>Goodwill And Intangible Assets Disclosure [Abstract]</t>
  </si>
  <si>
    <t xml:space="preserve">5. Intangible Assets Intangible assets consisted of the following:
March 31, 2020
December 31, 2019
(in thousands)
Customer relationships
$
3,750
$
3,750
Developed technology
4,400
4,400
Trade names
921
921
Total intangible assets, gross
9,071
9,071
Less: Accumulated amortization
(5,464
)
(5,338
)
Total intangible assets, net
$
3,607
$
3,733
Amortization expense related to intangible assets was $0.1 million for both the three months ended March 31, 2020 and 2019. Amortization expense is included within selling, general and administrative expense in the accompanying consolidated statements of operations. As of March 31, 2020, estimated amortization expense for the next five years amounts to approximately $0.5 million per year. </t>
  </si>
  <si>
    <t>Accrued Liabilities</t>
  </si>
  <si>
    <t>Payables And Accruals [Abstract]</t>
  </si>
  <si>
    <t>6. Accrued Liabilities Accrued liabilities consisted of the following:
March 31, 2020
December 31, 2019
(in thousands)
Accrued vacation
$
647
$
547
Accrued bonuses
640
2,657
Other accrued employee-related liabilities
800
905
Accrued professional fees
909
755
Accrued supplier liability
611
917
Accrued subcontractor costs
535
750
Other accrued liabilities
466
820
Total accrued liabilities
$
4,608
$
7,351</t>
  </si>
  <si>
    <t>Significant Revenue Generating Contracts</t>
  </si>
  <si>
    <t>Revenue From Contract With Customer [Abstract]</t>
  </si>
  <si>
    <t>7. Significant Revenue Generating Contracts The Company has three types of revenue generating agreements (i) those for which the Company co-develops or assists customers in developing their products (Collaboration Agreements), (ii) those for which the Company receives funding to advance its own products (Funding Agreements), and (iii) those for which the Company sells its reagent protein and other products. Collaboration and License Agreements Alvogen In June 2018, the Company entered into an agreement with Alvogen in which the Company granted Alvogen exclusive rights to commercialize PF708 in the United States. The Company was responsible for development and registration of PF708, while Alvogen was responsible for providing additional regulatory and development expertise. In November 2019, the Company transferred the NDA to Alvogen pursuant to the Development and License Agreement. Alvogen has assumed responsibility for costs related to litigation, commercial manufacturing and supply chain, and commercialization of PF708. In consideration for the licenses and other rights granted in the development and license agreement, the Company received an upfront payment of $2.5 million, which was recorded to deferred revenue as of December 31, 2018. The original contract included up to an additional $25 million in support and regulatory milestone payments. In February 2019, the Company and Alvogen entered into agreements expanding the Company’s and Alvogen’s collaboration to develop and commercialize PF708 to the European Union (EU), to certain countries in the Middle East and North Africa (MENA) and to the ROW territories (the latter defined as all countries outside of the EU, US and MENA, excluding Mainland China, Hong Kong, Singapore, Malaysia and Thailand). The EU, MENA and ROW agreements allow for Alvogen to sublicense the license rights to a third party in exchange for consideration to the Company, payable upon Alvogen’s receipt of consideration (other than royalties) from a sublicensee. During 2019, Pfenex received upfront payments from the EU, MENA and ROW agreements totaling $1.1 million, a milestone payment of $0.3 million from the EU agreement, and sublicense consideration of $2.2 million for the EU and MENA agreements As of March 31, 2020, the Company was eligible to receive up to $20 million in support and regulatory milestone payment upon obtaining an “A” therapeutic equivalence designation for the FDA-approved PF708 product relative to the reference drug Forteo. The Company was eligible to receive this $20 million milestone if the “A” therapeutic equivalence designation was achieved by April 4, 2020. Because the “A” therapeutic equivalence designation was not achieved by April 4, 2020, the Company is now eligible to receive up to $15 million in support and regulatory milestone payments. The Company is eligible to receive this $15 million milestone if the “A” therapeutic equivalence designation is achieved by October 4, 2020. If the “A” therapeutic equivalence designation is not achieved by October 4, 2020, the Company becomes eligible to receive up to $7.5 million in support and regulatory milestone payments. If the “A” therapeutic equivalence designation is not achieved by October 4, 2021, the Company is not eligible to receive any additional regulatory milestone payments. As of March 31, 2020 the Company is eligible to receive up to a 50% gross profit split related to the US agreement, an additional $250 thousand in support and regulatory milestone payments and up to 50% gross profit split on sales related to the EU agreement, approximately $240 thousand in support and regulatory milestone payments and 60% gross profit split on sales related to the ROW agreement, and 60% gross profit split on sales related to the MENA agreement. The Company assessed this arrangement in accordance with ASC 606 and identified the following performance obligations: (1) license to intellectual property, PF708, (2) development services, including preparing and submitting an NDA for PF708, manufacturing process quality services and support FDA pre-approval inspections for the facilities named in the NDA application, and (3) cost of goods sold (COGS) reduction activities related to PF708 manufacturing. The Company concluded that each of these performance obligations were distinct because Alvogen can benefit from the good or service either on its own or together with other resources that are readily available, and each performance obligation is separately identifiable from other promises within the contract. The performance obligations have not changed with the EU, MENA, and ROW agreements as Alvogen is receiving a license for substantially the same Pfenex technology in each respective geographic Territory (i.e., the EU, MENA, and ROW Territories defined in those Agreements) as the Pfenex technology in the US Agreement. As noted above, in 2018, the Company received a $2.5 million upfront payment in connection with the Alvogen Agreement. This upfront payment was fully refundable if the Company did not obtain FDA approval of the PF708 NDA by June 2021. Due to the uncertainty associated with the FDA approval of the NDA, the Company determined that this amount should be fully constrained until FDA approval of the NDA, which is when it is probable that a significant reversal in the amount of cumulative revenue recognized will not occur. The FDA approved the NDA in October 2019, at which time the upfront payment was included in the transaction price. In February 2019, the Company received a $0.5 million nonrefundable upfront license fee for executing the EU agreement and a $0.3 million nonrefundable upfront license fee for executing the MENA agreement. These upfront payments were considered fixed and included in the transaction price at contract inception. Also in February 2019, the Company achieved a development milestone of $2.5 million related to the acceptance of the PF708 NDA by the FDA. This milestone was constrained at the Adoption Date and not included in the transaction price until the date the FDA accepted the NDA, in February 2019. In May 2019, the Company achieved a development milestone of $250 thousand for the EU agreement when Alvogen’s sublicensee submitted a Marketing Authorization Application (MAA) for PF708 to the Kingdom of Saudi Arabia's Saudi Food and Drug Authority (SFDA). This development milestone was constrained until the date the MAA was submitted, in May 2019. In October 2019, the Company achieved a development milestone related to the original agreement of $2.5 million for the FDA approval of PF708 NDA. Due to the uncertainty associated with the FDA approval of the NDA, the Company determined that this amount should be fully constrained until FDA approval of the NDA. This amount is included in the transaction price at the date the FDA approved the NDA. The Company received $1.0 million sublicense consideration related to the EU agreement and $1.2 million sublicense consideration related to the MENA agreement. These fees are considered variable consideration but are included in the transaction price at the date the sublicense contracts were executed by Alvogen to the third parties, in December 2019. The estimated total transaction price was allocated between satisfied and unsatisfied performance obligations based on the relative standalone selling prices of the identified performance obligations. The Company uses an adjusted market assessment approach and an expected cost plus a margin approach to estimate the standalone selling price for the performance obligations. The Company allocated the $2.5 million transaction price of the original upfront payment, $0.8 million nonrefundable upfront license fee for the EU and MENA agreements, $5.0 million transaction price of the two milestone achievements of the original agreement, $250 thousand transaction price of the milestone achievement of the EU agreement, $2.2 million sublicense consideration for the EU and MENA agreements, $0.3 million of initial payments related to the ROW agreement, and $113 thousand of a milestone achievement of the EU agreement to the license to intellectual property and development services performance obligations. The transaction price is allocated to each performance obligation based on the valuation of the standalone selling price During the three months ended March 31, 2020 and 2019, the Company recorded revenue of $0.1 million and $3.3 million related to the Alvogen agreement, respectively. As of March 31, 2020, the Company had no deferred revenue balance related to the Alvogen agreement. As of March 31, 2019, the Company had a deferred revenue balance of $2.5 million related to the Alvogen agreement. NT Pharma In April 2018, the Company entered into an agreement with NT Pharma under which the Company granted NT Pharma non-exclusive development and exclusive commercialization rights to PF708 in Mainland China, Hong Kong, Singapore, Malaysia and Thailand. Effective April 21, 2020, the Company entered into a Deed of Assignment and Amendment (Deed) with NT Pharma. Pursuant to the Deed, the Company agreed to allow NT Pharma to assign its rights and obligations under the NT Pharma Agreement with the Company to Kangchen, a wholly-owned subsidiary of Konruns. NT Pharma is responsible for any further development required to achieve regulatory approval as well as commercialization activities in the applicable territories. As noted above, in 2018 the Company received $2.5 million upfront license fee in connection with the NT Pharma Agreement. This upfront payment was fully refundable if the Company did not submit the PF708 NDA to the FDA by the contractual deadline of December 31, 2018 or if the Company did not subsequently provide NT Pharma the associated documents related to the NDA filing. As of March 31, 2019, the Company may be eligible to receive up to $22.5 million in payments based on the achievement of certain development, regulatory, and sales-related milestones. In addition, the Company is eligible to receive double-digit royalties on net product sales. The Company assessed this arrangement in accordance with ASC 606 and identified the following performance obligations: (1) license to intellectual property, PF708, and (2) development services including preparing and submitting an NDA for PF708 and providing NT Pharma with documents related to the NDA submission. The Company concluded that each of these performance obligations were distinct because NT Pharma can benefit from the good or service either on its own or together with other resources that are readily available, and each performance obligation is separately identifiable from other promises within the contract. The estimated total transaction price was allocated between satisfied and unsatisfied performance obligations based on the relative standalone selling prices of the identified performance obligations. The Company uses an adjusted market assessment approach and an expected cost plus margin approach to estimate the standalone selling price for the performance obligations. The Company allocated the $2.5 million transaction price of the original upfront payment as such: $1.3 million to the development services performance obligation and $1.2 million to license to the intellectual property performance obligation. The Company concluded that under ASC 606 the $2.5 million should be recognized as of the Adoption Date as the work was substantially complete (including the satisfaction of the performance obligations above) and a significant revenue reversal was not probable. However, under ASC 605, the Company concluded that the upfront payment of $2.5 million was not fixed and determinable, and that due to a contract clause, the $2.5 million could be payable to NT Pharma if the NDA was not filed by a specified date and additional deliverables were required after NDA submission. Therefore, under ASC 605 the upfront payment was recorded as deferred revenue in the accompanying consolidated balance sheet at December 31, 2018. As a result of the adoption of ASC 606, the Company adjusted its accumulated deficit balance at January 1, 2019 by decreasing the amount by $2.5 million. During each of the three months ended March 31, 2020 and 2019, the Company recorded no revenue related to the NT Pharma agreement. Jazz In July 2016, the Company entered into a development and license agreement with Jazz Pharmaceuticals for the development and commercialization of multiple early stage hematologic oncology product candidates, including PF743, a recombinant crisantaspase, and PF745, a recombinant crisantaspase with half-life extension technology, and in the third quarter of 2017, achieved a process development milestone. The agreement also includes an option for Jazz to negotiate a license for a recombinant pegaspargase (PF690) product candidate with the Company. Under the agreement, the Company received an upfront payment of $5.0 million and an option payment of $10.0 million in July 2016 and may be eligible to receive additional payments based on achievement of certain research and development, regulatory and sales-related milestones. In December 2017, the Company and Jazz entered into an amended and restated agreement. In connection with the amendment and restatement of the Jazz Agreement (as amended, the Amended Jazz Agreement), the Company received a total of $18.5 million, consisting of an upfront payment of $5.0 million and a payment of $13.5 million for development achievement. As a result of the Amended Jazz Agreement, the total payments and potential payments to the Company is $224.5 million. The Company has received $62 million of upfront and milestone payments through March 31, 2020 and may be eligible to receive additional payments of up to $162.5 million based on achievement of certain research and development, regulatory and sales-related milestones. The total remaining milestones are categorized as follows: $3.5 million based on achievement of certain research and development milestones; $34.0 million for certain regulatory milestones; and $125.0 million for sales milestones. Upon implementation of ASC 606 on January 1, 2019, the Company applied a practical expedient for contract modifications applicable to contracts that were modified before the implementation date. The Company assessed this arrangement in accordance with ASC 606 and identified the following performance obligations: (1) research and development services related to the Pegaspargase product candidate option (“Pegaspargase Data Package”), (2) license and research and development activities of the PF743 product, and (3) license and research and development activities of the PF745 product. The Company concluded that the development activities for PF743 are highly interrelated and integrated with the license to intellectual property, so the research and development activities and license were combined into one performance obligation for PF743. Similarly, the Company concluded that the development activities for PF745 are highly interrelated and integrated with the license to intellectual property, so the research and development activities and license were combined into one performance obligation for PF745. The Company concluded that each of these performance obligations were distinct because Jazz can benefit from the good or service either on its own or together with other resources that are readily available, and each performance obligation is separately identifiable from other promises within the contract. The performance obligations have not changed under the amendment. As noted above, in 2016, the Company received a $5.0 million upfront fee related to the PF743 and PF745 licenses and a $10 million upfront fee related to the Pegaspargase Data Package in connection with the original Jazz agreement. These payments were concluded to be fixed consideration as they were non-refundable, and therefore included in the transaction price at the inception of the original agreement. At contract inception of the original agreement, the first development milestone for $0.4 million was likely to occur at the inception of the agreement, so the payment was included in the transaction price at the inception of the agreement, which is when it is probable that a significant reversal in the amount of cumulative revenue recognized will not occur. In 2017, the Company received a $5.0 million upfront license fee in connection with the amended Jazz agreement. This upfront payment was concluded to be fixed consideration as it was non-refundable, and therefore included in the transaction price at the inception of the amended agreement. At contract inception of the amended agreement, the first development milestone for $0.4 million was likely to occur at the inception of the amendment, so the payment was included in the transaction price at the inception of the amendment, which is when it is probable that a significant reversal in the amount of cumulative revenue recognized will not occur. The remaining milestone payments within the original and amended agreements include a level of production/manufacturing that is unprecedented in the Company’s history at contract inception, the development milestones were highly uncertain and the Company determined that they should not be included in the transaction price until the milestones are reached, which is when it is probable that a significant reversal in the amount of cumulative revenue recognized will not occur. In addition, the future royalties related to licensed intellectual property were also excluded from the estimated total transaction price under the royalty exception in ASC 606. Between 2016 and 2018, the Company achieved multiple development milestones totaling $15.3 million in connection with the original agreement and amended agreement. The $20 million received in upfront payments was allocated between satisfied and unsatisfied performance obligations based on the relative standalone selling price of the identified performance obligations. The Company uses an adjusted market assessment approach and an expected cost plus margin approach to estimate the standalone selling price for all three performance obligations. The Company allocated the $20 million transaction price of the upfront payments as such: $10 million to the Pegaspargase Data Package, $7.5 million to the license and research and development activities of the PF745 product, and $2.5 million to the license and research and development activities of the PF743 product. The milestone payments related to the PF743 product license and development services performance obligation and the PF745 product license and development services are allocated to each of those performance obligations because those performance obligations are each a series of distinct services. The upfront payments allocated to the three performance obligations meet the criteria under ASC 606 to be recognized over time using an input method based on estimated costs. The Company concluded that this is the best method for measuring progress because the costs incurred by the Company enhances the assets over time. As of the Adoption Date, the Company recognized license and service revenue for all of the $2.5 million allocated to the PF743 product license and research and development activities performance obligation, $5.7 million of the $7.5 million allocated to the PF745 product license and research and development activities performance obligation, and $9.1 million of the $10 million allocated to the Pegaspargase Data Package performance obligation. As of January 1, 2019, deferred revenue associated with the upfront payments of the Jazz collaboration was $2.7 million. In 2019, the Company recognized the remaining $2.7 million of the upfront payments. In addition, the Company achieved two development milestones during 2019, and recognized $26 million in license and service revenue for successful achievement of process development milestones for the PF743 product and the PF745 product. During the three months ended March 31, 2020, no revenue was recorded related to the Jazz agreement. During the same period in 2019, $1.8 million of revenue related to the Jazz agreement was recognized. As of March 31, 2020, the Company had no deferred revenue balance related to the Jazz agreement. As of March 31, 2019, the Company had a deferred revenue balance of $0.9 million related to the Jazz agreement. Funding Agreements The U.S. Department of Health and Human Services In August 2015, the Company completed a development contract with the BARDA within the Office of the Assistant Secretary for Preparedness and Response in the U.S. Department of Health and Human Services for Px563L and RPA563 as a novel vaccine candidate for the prevention of anthrax infection. The Company entered into a follow-on contract with BARDA in August 2015 for the advanced development of Px563L and RPA563. This agreement is a cost-plus fixed fee development contract valued at up to approximately $143.5 million, including a 30-month base period of performance of approximately $15.9 million, and eight option periods valued at a total of approximately $127.6 million. The base period of performance was initially from August 2015 through February 2018 and later extended through September 2018. BARDA exercised additional phases of the development contract effective January 2017, totaling $4.9 million and allowing for the continuing development of Px563L and RPA563. The period of performance for the two option periods was extended through September 2018 and December 2019. In May 2018, BARDA increased the funding for one of the option periods by approximately $1.7 million. On March 29, 2019, the Company received notice from BARDA advising the Company of its decision not to exercise development options for cGMP manufacturing and potential Phase 1/2b study readiness for Px563L and RPA563. Following the receipt of the notice from BARDA and pursuant to discussions with BARDA, the Company deprioritized this program in its portfolio. This agreement is subject to early termination and stop-work order in conformance with Federal Acquisition Regulations 52.249-6 and 52.242-15 whereupon BARDA may immediately terminate the agreement early for convenience or request the Company to stop all or any part of the work for a period of at least 90 days. If BARDA is not adequately funded, there is a potential that some or all of the follow-on options could be delayed or never elected. The Company assessed this arrangement in accordance with ASC 606 and identified one performance obligation, research and development services. The performance obligations have not changed under the amendments. The Company is receiving fees from BARDA based on the costs the Company incurs with either a percentage markup or no markup, and reimbursable expenses, so the Company concluded that all of the consideration is variable. The Company also concluded that the contract with BARDA is a month-to-month contract and that it satisfies its performance obligation over time, and therefore, the Company includes the variable fees in the transaction price when the services are complete at the end of each month and the variable fees are known. The Company concluded that recognizing revenue over time is the best method for measuring progress because the costs incurred by the Company in providing the development service reflect the pattern of the Company’s performance in transferring control to BARDA. During the three months ended March 31, 2020 and 2019, revenue related to the BARDA agreement was $0.2 million and $0.7 million, respectively. CRM197 The Company has several development and commercial partnerships in place for CRM197, which is a non-toxic mutant of diphtheria toxin. It is a well-characterized protein and functions as a carrier for polysaccharides and haptens, making them immunogenic. The Company developed a unique CRM197 production strain based on its Pseudomonas fluorescens The Company generates revenue by selling bulk CRM197 product. If a customer purchases reagent grade CRM197, the Company can ship the product from its facilities to the customer from reagent stock that is ordered and received from SIIPL and kept in the Company’s lab freezers. Any unsold reagent grade product is counted and included in inventory each quarter and has historically been immaterial. If a customer purchases GMP/human grade CRM197, SIIPL dropships the product directly to the Company’s customers. The Company assessed the purchase order arrangements in accordance with ASC 606. As the purchases are received for a specific quantity and type of CRM197 product, there is deemed to be just one performance obligation, delivery of such product. The transaction price is clearly identified on the purchase order and product quote information and allocated to the single performance obligation. The customer control and risk of loss is transferred upon shipment which results in the Company recognizing revenue at a point in time. During the three months ended March 31, 2020 and 2019, CRM197 product sales were $0.2 million and $1.3 million, respectively.</t>
  </si>
  <si>
    <t>Commitments and Contingencies</t>
  </si>
  <si>
    <t>Commitments And Contingencies Disclosure [Abstract]</t>
  </si>
  <si>
    <t>8. Commitments and Contingencies Clinical Study and Development Activity Commitments The Company has entered into agreements with subcontractors to further develop its product candidates. These contracts can be cancelled at any time, with some having certain cancellation fees associated with the termination of the contract, and others that only obligate the Company through the termination date.</t>
  </si>
  <si>
    <t>Stock-Based Compensation</t>
  </si>
  <si>
    <t>Disclosure Of Compensation Related Costs Sharebased Payments [Abstract]</t>
  </si>
  <si>
    <t xml:space="preserve">9. Stock-Based Compensation Summary Stock-Based Compensation Information The following table summarizes stock-based compensation expense:
Three Months Ended March 31,
(in thousands)
2020
2019
Cost of revenue
$
26
$
33
Research and development
413
382
Selling, general and administrative
439
362
Total
$
878
$
777
Stock-based compensation from:
Stock options
$
836
$
762
Employee stock purchase plan
42
15
Total
$
878
$
777
The following table summarizes the Company’s stock option activity during the three months ended March 31, 2020:
Number of Options (in thousands)
Weighted Average Exercise Price
Weighted Average Remaining Contractual Term (in years)
Aggregate Intrinsic Value (in thousands)
Outstanding at December 31, 2019
4,003
$
5.55
Granted
871
10.91
Exercised
(225
)
5.49
Cancelled (forfeited)
(132
)
5.18
Outstanding at March 31, 2020
4,517
$
6.59
8.06
$
13,352
Vested and expected to vest at March 31, 2020
3,763
$
6.40
7.83
$
11,668
Vested and exercisable at March 31, 2020
1,982
$
6.28
6.90
$
6,432
The Company received approximately $1.2 million and $60 thousand from stock option exercises during the three months ended March 31, 2020 and 2019, respectively. Options outstanding at March 31, 2020 have a weighted average remaining contractual term of 8.06 years. The exercise price of all options granted during the three months ended March 31, 2020 and 2019 was equal to the closing price of the Company’s common stock on the date of grant. The fair value of each stock option granted is estimated on the grant date under the fair value method using the Black-Scholes model. The estimated fair values of the stock option, including the effect of estimated forfeitures, are then expensed over the requisite service period which is generally the vesting period. The table below sets forth the weighted-average assumptions used to estimate the fair value of stock options:
Three Months Ended March 31,
2020
2019
Risk-free interest rate
1.4
%
2.6
%
Expected volatility
72.0
%
72.6
%
Expected dividend yield
0
%
0
%
Expected life of options in years
6.3
6.2
The weighted-average grant date fair value of options granted during the three months ended March 31, 2020 and 2019 was $7.07 and $2.64, respectively. As of March 31, 2020, there was unrecognized compensation cost of approximately $10.5 million related to unvested stock option awards, and the weighted-average period over which this cost is expected to be recognized is 3.3 years. </t>
  </si>
  <si>
    <t>Income Taxes</t>
  </si>
  <si>
    <t>Income Tax Disclosure [Abstract]</t>
  </si>
  <si>
    <t xml:space="preserve">10. Income Taxes During the three months ended March 31, 2020, the Company recorded no income tax expense. The Company expects to be in an overall taxable loss position for 2020. No tax expense is expected in the next several years as the Company expects to generate taxable net operating losses and corresponding valuation allowances due to its investments in its lead product candidates and other pipeline products. </t>
  </si>
  <si>
    <t>Net Loss Per Share of Common Stock</t>
  </si>
  <si>
    <t>Earnings Per Share [Abstract]</t>
  </si>
  <si>
    <t>11. Net Loss Per Share of Common Stock The following table summarizes the computation of basic and diluted net loss
Three Months Ended March 31,
(in thousands, except per share data)
2020
2019
Net loss
$
(10,151
)
$
(6,058
)
Weighted average shares used to compute basic and diluted net loss per share
33,151
31,487
Basic and diluted net loss per common share
$
(0.31
)
$
(0.19
) Basic net loss per share is computed by dividing the net loss by the weighted-average number of common shares outstanding for the period. Diluted net loss per share is computed by dividing the net loss The following potentially dilutive securities outstanding at the end of the periods presented:
March 31,
2020
2019
(in thousands)
Options to purchase common stock
4,517
4,935
Employee stock purchase plan
60
51
Total
4,577
4,986</t>
  </si>
  <si>
    <t>Organization and Summary of Significant Accounting Policies (Policies)</t>
  </si>
  <si>
    <t>Business Activities and Organization</t>
  </si>
  <si>
    <t>Business Activities and Organization Pfenex Inc. (the Company or Pfenex) is a development and licensing biotechnology company focused on leveraging its Pfēnex Expression Technology® to develop and improve protein therapies for unmet patient needs. Using the patented Pf Erwinia Erwinia Pf Pf Pseudomonas fluorescens Pf FDA-Approved PF708 Product On October 4, 2019, the FDA approved the NDA for PF708 submitted in accordance with the 505(b)(2) regulatory pathway, with Forteo (teriparatide injection) as the reference drug. The FDA-approved PF708 product is indicated for the treatment of osteoporosis in certain patients at high risk for fracture. In November 2019, the Company transferred the NDA to Alvogen pursuant to the Development and License Agreement, described below, between the companies. In addition, the Company has been continuing its efforts to obtain an “A” therapeutic equivalence designation for the product relative to its reference drug, Forteo. A determination of therapeutic equivalence may permit the FDA-approved PF708 product to be automatically substituted for Forteo, depending on applicable laws and policies within each of the 50 states in the United States. Consistent with the Company’s interactions with the FDA and the agency’s draft guidance document on demonstrating the therapeutic equivalence of drug-device combination products, the Company completed a comparative human factors study comparing the FDA-approved PF708 product and Forteo, designed to further support a finding that the FDA-approved PF708 product is therapeutically equivalent to Forteo. On October 14, 2019, the Company announced the successful completion of this PF708 comparative use human factors study and submission of the final study report to the FDA. On April 9, 2020, the FDA informed Alvogen that additional comparative use human factors data, specifically from additional Forteo experienced users, would be required before the agency could make a determination about therapeutic equivalence. FDA has indicated that the review of the PF708 therapeutic equivalence package continues and provided guidance on study methodology to generate this additional comparative use human factors data. The Company plans to work closely with Alvogen and the FDA to generate and submit these additional data as soon as possible. The Company expects to continue to support Alvogen with its commercial strategy planning in the U.S. while continuing to seek “A” therapeutic equivalence designation. In April 2018, the Company and China NT Pharma Group Company Ltd. (NT Pharma) entered into a Development and License Agreement (NT Pharma Agreement), pursuant to which the Company granted an exclusive license to NT Pharma to commercialize PF708, upon receipt of applicable marketing authorizations, in Mainland China, Hong Kong, Singapore, Malaysia and Thailand and a non-exclusive license to conduct development activities in such territories with respect to PF708. The Company will be responsible for commercial manufacturing and providing product for commercial sale to NT Pharma. The Company will facilitate this obligation via its commercial partner Alvogen. NT Pharma is responsible for all regulatory submissions, development costs and costs associated with regulatory approvals in such territories. The total value of payments and potential payments associated with the NT Pharma agreement is $25 million. In addition, the Company may be eligible to receive royalties on sales of the product in the territory. Effective April 21, 2020, the Company entered into a Deed of Assignment and Amendment (Deed) with NT Pharma. Pursuant to the Deed, the Company agreed to allow NT Pharma to assign its rights and obligations under the NT Pharma Agreement with the Company to Beijing Kangchen Biological Technology Co., Ltd. (Kangchen), a wholly-owned subsidiary of Beijing Konruns Pharmaceutical Co., Ltd (Konruns). In June 2018, the Company and Alvogen Malta Operations Ltd. (Alvogen) entered into a Development and License Agreement (Alvogen Agreement) pursuant to which Alvogen has the exclusive right to commercialize and manufacture PF708 in the United States. In November 2019, the Company transferred the NDA to Alvogen pursuant to the Development and License Agreement. The total value of payments and potential payments associated with the Alvogen Agreement is $22.5 million. In addition, the Company may be eligible to receive royalties on sales of the product in the U.S. In February 2019, the Company and Alvogen entered into additional agreements extending Alvogen’s rights to commercialize and manufacture PF708, upon receipt of applicable marketing authorizations, to include the European Union (EU), certain countries in the Middle East and North Africa (MENA) and to the rest of world (ROW) territories (excluding certain Asian countries granted to NT Pharma). Alvogen is responsible for local activities and for overseeing any clinical development, regulatory, litigation, commercial manufacturing and commercialization activities in these jurisdictions. The total value of payments and potential payments associated with the Alvogen EU, MENA and ROW agreements is $3.8 million. In addition, the Company may be eligible to receive royalties on sales of the product in the EU and MENA territories. Collaboration Partner: Jazz Pharmaceuticals Ireland Limited In July 2016, the Company and Jazz announced an agreement under which the Company granted Jazz worldwide rights to develop and commercialize multiple early stage hematologic oncology product candidates, including PF743 (JZP-458), a recombinant Erwinia Erwinia Pfēnex Expression Technology Licenses: CRM197 The Company has both licenses and supply agreements in place for CRM197, which is a non-toxic mutant of diphtheria toxin. CRM197 is a well-characterized protein and functions as a carrier for polysaccharides and haptens, making them immunogenic. The Company has developed unique CRM197 production strains based on its Pf Arcellx Development, Evaluation and License Agreement The Company previously entered into a development, evaluation and license agreement with Arcellx which provides access to the Pf Pf Other Pipeline Products In the third quarter of 2019 the Company added PF810, a peptide based next generation therapeutic, to its wholly owned pipeline. PF810 is currently in preclinical development. At the Market Offering Program In March 2018, the Company entered into an equity sales agreement (2018 Sales Agreement) with William Blair &amp; Company, L.L.C. (William Blair) to sell shares of the Company’s common stock having aggregate sales proceeds of up to $20.0 million, from time to time, through an “at the market” (ATM) equity offering program under which William Blair will act as sales agent. Under the 2018 Sales Agreement, the Company sets the parameters for the sale of shares, including the number of shares to be issued, the time period during which sales are requested to be made, limitation on the number of shares that may be sold in any one trading day and any minimum price below which sales may not be made. As of December 31, 2019, the Company had not sold any shares under the 2018 Sales Agreement. In January 2020, the Company sold 500,000 shares for proceeds net of discounts and offering costs of $6.0 million, and in February 2020, the Company sold an additional 1,253,443 shares for proceeds net of discounts and offering costs of $12.8 million. As of February 2020, the ATM was fully utilized, and no shares remained available for sale under the 2018 Sales Agreement. In May 2020, the Company entered into an equity sales agreement (2020 Sales Agreement) with William Blair and H.C. Wainwright &amp; Co., LLC (Wainwright) to sell shares of the Company’s common stock having aggregate sales proceeds of up to $60.0 million, from time to time, through an ATM equity offering program under which William Blair and Wainwright will act as sales agents. As of May 7, 2020, the Company had not sold any shares under this 2020 Sales Agreement.</t>
  </si>
  <si>
    <t>Basis of Presentation</t>
  </si>
  <si>
    <t xml:space="preserve">Basis of Presentation The accompanying unaudited consolidated financial statements have been prepared in accordance with United States generally accepted accounting principles, or U.S. GAAP, for interim financial information and with the instructions of the Securities and Exchange Commission, or SEC, on Form 10-Q and Rule 10-01 of Regulation S-X. Accordingly, they do not include all of the information and disclosures required by U.S. GAAP for complete financial statements. In the opinion of management, the accompanying unaudited consolidated financial statements include all adjustments necessary, which are of a normal and recurring nature, for the fair presentation of the Company’s financial position and of the results of operations and cash flows for the periods presented. These consolidated financial statements should be read in conjunction with the audited financial statements and notes thereto included in the Company’s Annual Report on Form 10-K for the year ended December 31, 2019, as filed with the SEC. The results of operations for the interim period shown in this report are not necessarily indicative of the results that may be expected for any other interim period or for the full year. </t>
  </si>
  <si>
    <t>Use of Estimates</t>
  </si>
  <si>
    <t xml:space="preserve">Use of Estimates The preparation of the accompanying unaudited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 </t>
  </si>
  <si>
    <t>Risk and Uncertainties</t>
  </si>
  <si>
    <t>Risk and Uncertainties The Company’s future results of operations involve a number of risks and uncertainties. Factors that could affect the Company’s future operating results and cause actual results to vary materially from expectations include, but are not limited to, the performance of the Company’s commercial partner Alvogen, uncertainty of results of clinical trials and reaching milestones, uncertainty of timing and types of regulatory approval of the Company’s product candidates, uncertainty of market acceptance of the Company’s products if approved for sale, competition from substitute products and larger companies, securing and protecting proprietary technology, strategic relationships and dependence on key individuals. Products developed by the Company require clearances from international and domestic regulatory agencies prior to commercial sales in such jurisdictions. There can be no assurance that the products will receive the necessary clearances. If the Company is denied clearance, clearance is delayed or the Company is unable to maintain clearance, it could have a materially adverse impact on the Company. As of March 31, 2020, the Company had an accumulated deficit of $207.9 million and expects to incur operating losses for the next few years. The Company believes that its existing cash and cash equivalents and cash inflow from operations will be sufficient to meet its anticipated cash needs for at least the next 12 months from the date these unaudited consolidated financial statements are issued. The Company will require substantial cash to achieve its objectives of discovering, developing and commercializing drugs, as this process typically takes many years and potentially hundreds of millions of dollars for an individual drug. The Company may not have adequate available cash, or assets that could be readily turned into cash, to meet these objectives in the long term. It will need to obtain significant funds under its existing collaborations and license agreements, under new collaboration, licensing or other commercial agreements for one or more of its product candidates and programs or patent portfolios, or from other potential sources of liquidity, which may include the sale of equity, issuance of debt or other transactions. However, there can be no assurance that any additional financing or strategic investments will be available to the Company on acceptable terms, if at all. If events or circumstances occur such that it does not obtain additional funding, the Company will most likely be required to reduce its plans and/or certain discretionary spending, which could have a material adverse effect on its ability to achieve its intended business objectives. COVID-19 Pandemic The novel coronavirus outbreak of COVID-19 has had and likely will continue to have significant effects on businesses and health care institutions around the world. While it is not possible at this time to estimate the overall impact that the COVID-19 pandemic could have on the Company’s business, the continued rapid spread of COVID-19, both across the United States and through much of the world, and the measures taken by the governments of countries and local authorities have disrupted and could delay the Company from advancing its product pipeline, delay the Company’s and the Company’s collaboration partners’ clinical trials, delay the Company’s overall preclinical activities, and disrupt the Company’s manufacture or shipment of both drug substance and finished drug product for the Company’s product candidates for preclinical testing and clinical trials and adversely impact the Company’s and the Company’s collaboration partners’ business, financial condition or operating results. As the COVID-19 pandemic has developed, the Company has taken numerous steps to help ensure the health and safety of its employees and their families. The Company is maintaining social distancing and enhanced cleaning protocols and usage of personal protective equipment, where appropriate. Since the stay at home order was put in place in the state of California, the volume of ongoing lab work has been reduced, and only critical program work in the lab has continued with staggered lab employee work shifts to minimize risk of exposure to COVID19, which has and may continue to disrupt or delay the Company’s ability to conduct clinical and preclinical research activities. Employees whose tasks can be performed offsite have been instructed to work from home. The Company has been actively monitoring its supply chain during the COVID-19 pandemic, including third party materials and service suppliers for both the Company as well as the Company’s partners. To date, there have not been any known supply disruptions due to the pandemic, but contingency planning is ongoing with the Company’s partners to reduce the possibility of an interruption to manufacturing or the availability of necessary materials. In April 2020, the Company announced that the FDA informed Alvogen that additional comparative use human factors data from Forteo experienced users would be necessary for the FDA to make a determination regarding the therapeutic equivalence of the FDA-approved PF708 product relative to Forteo. The COVID-19 pandemic could cause delays in initiating and conducting a comparative use human factors study to generate the additional data requested by the FDA to evaluate the therapeutic equivalence of the FDA-approved PF708 product and Forteo. The Company’s collaboration partners could also experience delays or disruptions that could severely impact their clinical trials and/or preclinical studies. Each of these could adversely affect the Company’s and the Company’s collaboration partners’ ability to obtain regulatory approval for and to commercialize the Company’s products and product candidates, increase the Company’s operating expenses, and have a material adverse effect on the Company’s business and financial results. The Company has considered the impacts of the COVID-19 pandemic on its long-lived assets. The Company is unaware of any events or changes in circumstances in the current quarter to indicate that the carrying amounts may not be recoverable and would result in impairment. COVID-19 has also caused volatility in the global financial markets and threatened a slowdown in the global economy, which may negatively affect the Company’s ability to raise additional capital on attractive terms or at all.</t>
  </si>
  <si>
    <t>Cash and Cash Equivalents</t>
  </si>
  <si>
    <t xml:space="preserve">Cash and Cash Equivalents The Company considers all highly liquid investments that are readily convertible into cash and have an original maturity of 90 days or less at the time of purchase to be cash equivalents. Cash amounts that are restricted as to withdrawal or usage are presented as restricted cash. In January 2017, the Company entered into a Borrower’s Pledge Agreement, which required $0.2 million in restricted cash to be provided as security for its commercial credit card arrangement with one of the Company’s banks. </t>
  </si>
  <si>
    <t xml:space="preserve">Fair Value of Financial Instruments Financial instruments, including cash, cash equivalents, restricted cash and the lines of credit, are carried at cost, which management believes approximates fair value because of the short-term maturity of these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Observable inputs such as quoted prices in active markets for identical assets or liabilities. Level 1 assets at March 31, 2020 and December 31, 2019 included the Company’s cash, cash equivalents and restricted cash. There were no Level 1 liabilities;
•
Level 2—Inputs, other than the quoted prices in active markets, that are observable either directly or indirectly. The Company had no Level 2 assets or liabilities at March 31, 2020 or December 31, 2019; and
•
Level 3—Unobservable inputs to the valuation methodology that are significant to the measurement of the fair value of assets or liabilities in which there is little or no market data. The Company had no Level 3 assets or liabilities at March 31, 2020 or December 31, 2019. </t>
  </si>
  <si>
    <t>Revenue Company revenues to date have been generated primarily through collaboration and license agreements. The Company’s collaboration and license agreements frequently contain multiple elements including (i) intellectual property licenses, and (ii) product research and development services. Consideration received under these arrangements may include upfront payments, research and development funding, cost reimbursements, milestone payments, payments for product sales and royalty payments. The Company’s customers include Alvogen, NT Pharma, Jazz, Arcellx, and BARDA. The Company applies the following five-step model of ASC 606 to recogniz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Performance Obligations The following is a general description of principal goods and services from which the Company generates revenue. License to intellectual property The Company generates revenue from licensing its intellectual property including know-how and development and commercialization rights. These licenses provide customers with the right to further research, develop and commercialize internally-discovered or collaborated drug candidates, or the right to use the Company’s P f ēnex Expression Technology platform to further research, develop and commercialize customer drug candidates. The consideration the Company receives is in the form of nonrefundable upfront consideration related to the functional intellectual property licenses and is recognized when the Company transfers such license to the customer unless the license is combined with other goods or services into one performance obligation, in which case the revenue is recognized over a period of time based on the estimated pattern in which the Company satisfies the combined performance obligation. The Company’s licensing agreements are generally cancelable. Customers have the right to terminate the contracts between a range of 30 days and 12 months with written notice. The Company has the right to terminate the contracts generally only if the customer is in breach of the contract and fails to remedy the breach in accordance with the contractual terms. Research and development services Product Revenue Contracts with Multiple Performance Obligations Most of the Company’s collaboration and license agreements with customers contain multiple promised goods or services. Based on the characteristics of the promised goods and services the Company analyzes whether they are separate or combined performance obligations. The transaction price is allocated to the separate performance obligations on a relative standalone selling price basis. The estimated standalone selling price is based on the adjusted market assessment approach including estimated present value of future cash flows and cost plus margin approach, taking into consideration the type of services, estimates of hourly market rates, and stage of the development. Variable Consideration The Company’s contracts with customers primarily include two types of variable consideration: (i) development and regulatory milestone payments, which are due to the Company upon achievement of specific development and regulatory milestones and (ii) one-time sales-based payments and sales-based royalties associated with licensed intellectual property. Due to uncertainty associated with achievement of the development and regulatory milestones, the related milestone payments are excluded from the contract consideration and the corresponding revenue is not recognized until Company management concludes it is probable that reversal of such milestone revenue will not occur. As part of the Company’s evaluation of the constraint, the Company considers numerous factors, including whether the achievement of the milestone is outside of the Company’s control, contingent upon regulatory approval or dependent on licensee efforts. Product sales-based royalties under licensed intellectual property and one-time payments are accounted for under the royalty exception. The Company recognizes revenue for sales-based royalties under licensed intellectual property and one-time payments at the later of when the sales occur or the performance obligation is satisfied or partially satisfied. The transaction price is reevaluated each reporting period and as uncertain events are resolved or other changes in circumstances occur. Disaggregation of Revenue The Company operates in one reportable business segment. It provides goods and services to its customers in collaboration and license agreements pursuant to various geographical markets.
Three months ended
Three months ended
31-Mar-19
31-Mar-20
(in thousands)
(in thousands)
Customers
License and service
Product
Total
License and service
Product
Total
Alvogen
$
3,300
$
—
$
3,300
(w)
$
—
$
132
$
132
(w)
Jazz
1,837
—
1,837
(x)
—
—
—
Arcellx
697
—
697
(x)
50
—
50
(w)
BARDA
722
—
722
(x)
199
—
199
(x)
Other
37
1,269
1,306
(z)
52
249
301
(y)
Total
$
6,593
$
1,269
$
7,862
$
301
$
381
$
682
(w) - Revenue recognized at point in time
(x) - Revenue recognized over time
(y) - 95% revenue recognized at point in time, 5% revenue recognized over time
(z) - 97% revenue recognized at point in time, 3% revenue recognized over time
Contract Assets and Contract Liabilities The Company receives payments from customers based on contractual terms. Accounts receivable are recorded when the right to consideration becomes unconditional. For research and development services, the Company generally bills its customers monthly or quarterly as the services are performed. The Company satisfies its performance obligation on product sales when the products are shipped. Payment terms on invoiced amounts are typically 30 days. Contract assets include amounts related to the Company’s contractual right to consideration for both completed and partially completed performance obligations that have not been invoiced and for which the Company does not yet have the right to payment. As of December 31, 2019, the Company’s contract assets balance was $0.2 million related to partially completed performance obligations associated to the BARDA contract. As of March 31, 2020, the Company had a contract assets balance of $0.1 million related to partially completed performance obligations associated to the BARDA contract. As of December 31, 2019, the Company had an accounts receivable balance of $5.4 million related to contracts with customers. Contract liabilities consist of deferred revenue and include payments received in advance of performance under the contract. As of December 31, 2019, the Company had a contract liability balance of $0.7 million. As of March 31, 2020, the Company had a contract liability balance of $1.0 million, consisting of $0.4 million related to deferred revenue and $0.6 million recorded to other current liabilities related to a payment received in 2019 from Alvogen for raw material supplies and manufacturing. Cost to Obtain and Fulfill a Contract The Company generally does not incur costs to obtain new contracts. Costs to fulfill contracts are expensed as incurred.</t>
  </si>
  <si>
    <t>Concentrations</t>
  </si>
  <si>
    <t>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hree major financial institutions as of March 31, 2020 and December 31, 2019. For the Company’s cash position of $65.8 million as of March 31, 2020, which included restricted cash of $0.2 million, the Company has exposure to credit loss for amounts in excess of insured limits in the event of non-performance by the institutions; however, the Company does not anticipate non-performance. Additional credit risk is related to the Company’s concentration of receivables. As of March 31, 2020, and December 31, 2019, receivables were concentrated among tone and two customers representing 77% and 90% of total net receivables, respectively. No allowance for doubtful accounts was recorded at March 31, 2020 or December 31, 2019. For the three months ended March 31, 2020 and 2019, revenue was concentrated among three A portion of revenue is earned from entities located outside the United States. Non-U.S. revenue is denominated in U.S. dollars. A breakdown of the Company’s revenue from U.S. and non-U.S. based sources for the three months ended March 31, 2020 and 2019 is as follows:
Three Months Ended March 31,
(in thousands)
2020
2019
US Revenue
$
286
$
2,275
Non-US Revenue
396
5,587
$
682
$
7,862
During the three months ended March 31, 2020, entities located in the U.S. accounted for $0.3 million, or 42% of the Company’s revenue, Switzerland accounted for $0.2 million, or 26% of the Company’s revenue, and Malta accounted for $0.1 million, or 19% of the Company’s revenue. During the three months ended March 31, 2019, entities located in Malta accounted for $3.3 million, or 42% of the Company’s revenue, Ireland accounted for $1.8 million, or 23% of the Company’s revenue, and the U.S. accounted for $2.3 million, or 29% of the Company’s revenue.</t>
  </si>
  <si>
    <t>Recently Adopted Accounting Pronouncements and Recently Issued Accounting Pronouncements Not Yet Adopted</t>
  </si>
  <si>
    <t>Recently Adopted Accounting Pronouncements In August 2018, the FASB issued ASU No. 2018-15, Intangibles—Goodwill and Other-Internal-Use Software (Subtopic 350-40): Customer’s Accounting for Implementation Costs Incurred in a Cloud Computing Arrangement That Is a Service Contract. Effective January 1, 2019 (Adoption Date), the Company adopted ASC 606, Revenue from Contracts with Customers . However, based on reporting requirements, the interim information included in the Form 10-Qs originally filed with the SEC during 2019 has not been restated to reflect this change In June 2018, the FASB issued ASU No. 2018-07, Compensation-Stock Compensation (ASC 718) Recently Issued Accounting Pronouncements ASU 2019-12. In December 2019, the FASB issued ASU 2019-12, Income Taxes (Topic 740): Simplifying the Accounting for Income Taxes</t>
  </si>
  <si>
    <t>Organization and Summary of Significant Accounting Policies (Tables)</t>
  </si>
  <si>
    <t>Summary of Disaggregated Revenue by Major Customers, Timing of Revenue Recognition and Revenue Classification</t>
  </si>
  <si>
    <t>In the following table, revenue is disaggregated by major customers, timing of revenue recognition and revenue classification:
Three months ended
Three months ended
31-Mar-19
31-Mar-20
(in thousands)
(in thousands)
Customers
License and service
Product
Total
License and service
Product
Total
Alvogen
$
3,300
$
—
$
3,300
(w)
$
—
$
132
$
132
(w)
Jazz
1,837
—
1,837
(x)
—
—
—
Arcellx
697
—
697
(x)
50
—
50
(w)
BARDA
722
—
722
(x)
199
—
199
(x)
Other
37
1,269
1,306
(z)
52
249
301
(y)
Total
$
6,593
$
1,269
$
7,862
$
301
$
381
$
682
(w) - Revenue recognized at point in time
(x) - Revenue recognized over time
(y) - 95% revenue recognized at point in time, 5% revenue recognized over time
(z) - 97% revenue recognized at point in time, 3% revenue recognized over time</t>
  </si>
  <si>
    <t>Summary of Sales Revenue</t>
  </si>
  <si>
    <t>A portion of revenue is earned from entities located outside the United States. Non-U.S. revenue is denominated in U.S. dollars. A breakdown of the Company’s revenue from U.S. and non-U.S. based sources for the three months ended March 31, 2020 and 2019 is as follows:
Three Months Ended March 31,
(in thousands)
2020
2019
US Revenue
$
286
$
2,275
Non-US Revenue
396
5,587
$
682
$
7,862</t>
  </si>
  <si>
    <t>Fair Value Measurements (Tables)</t>
  </si>
  <si>
    <t>Schedule of Assets Measured at Fair Value on Recurring Basis</t>
  </si>
  <si>
    <t>The fair value measurements of the Company’s cash equivalents and investments, which are measured at fair value on a recurring basis as of March 31, 2020 and December 31, 2019, were determined using the inputs described above and are as follows:
Fair Value Measurements at Reporting Date Using
Total
Quoted Prices in Active Markets for Identical Assets (Level 1)
Significant Other Observable Inputs (Level 2)
Significant Unobservable Inputs (Level 3)
(in thousands)
March 31, 2020
Cash and money market funds
$
65,802
$
65,802
$
—
$
—
Total assets measured at fair value
$
65,802
$
65,802
$
—
$
—
December 31, 2019
Cash and money market funds
$
55,824
$
55,824
$
—
$
—
Total assets measured at fair value
$
55,824
$
55,824
$
—
$
—</t>
  </si>
  <si>
    <t>Cash, Cash Equivalents and Restricted Cash (Tables)</t>
  </si>
  <si>
    <t>Summary of Reconciliation of Cash, Cash Equivalents and Restricted Cash</t>
  </si>
  <si>
    <t>The following table provides a reconciliation of cash, cash equivalents and restricted cash reported within the consolidated balance sheets that sum to the total of the same such amounts shown in the statement of cash flows.
March 31, 2020
December 31, 2019
(in thousands)
Cash and cash equivalents
$
65,602
$
55,624
Restricted cash
200
200
Total cash, cash equivalents and restricted cash shown in the statement of cash flows
$
65,802
$
55,824</t>
  </si>
  <si>
    <t>Property and Equipment (Tables)</t>
  </si>
  <si>
    <t>Summary of Property and Equipment</t>
  </si>
  <si>
    <t>Property and equipment consisted of the following:
March 31, 2020
December 31, 2019
(in thousands)
Furniture and equipment
$
331
$
346
Computers and IT equipment
498
498
Purchased software
434
434
Lab and research equipment
10,227
9,202
Leasehold improvements
1,023
959
Construction in progress
965
1,242
Other fixed assets
83
83
Total property and equipment, gross
13,561
12,764
Less: accumulated depreciation and amortization
(5,096
)
(5,020
)
Total property and equipment, net
$
8,465
$
7,744
For the three months ended March 31, 2020 and 2019, total depreciation and amortization expense is included in research and development, selling, general and administrative expenses and cost of sales in the accompanying consolidated statements of operations was as follows:
Three Months Ended March 31,
(in thousands)
2020
2019
Cost of revenue
$
4
$
11
Research and development
332
253
Selling, general and administrative
4
47
Total depreciation and amortization expense
$
340
$
311</t>
  </si>
  <si>
    <t>Intangible Assets (Tables)</t>
  </si>
  <si>
    <t>Summary of Intangible Assets</t>
  </si>
  <si>
    <t>Intangible assets consisted of the following:
March 31, 2020
December 31, 2019
(in thousands)
Customer relationships
$
3,750
$
3,750
Developed technology
4,400
4,400
Trade names
921
921
Total intangible assets, gross
9,071
9,071
Less: Accumulated amortization
(5,464
)
(5,338
)
Total intangible assets, net
$
3,607
$
3,733</t>
  </si>
  <si>
    <t>Accrued Liabilities (Tables)</t>
  </si>
  <si>
    <t>Components of Accrued Liabilities</t>
  </si>
  <si>
    <t>Accrued liabilities consisted of the following:
March 31, 2020
December 31, 2019
(in thousands)
Accrued vacation
$
647
$
547
Accrued bonuses
640
2,657
Other accrued employee-related liabilities
800
905
Accrued professional fees
909
755
Accrued supplier liability
611
917
Accrued subcontractor costs
535
750
Other accrued liabilities
466
820
Total accrued liabilities
$
4,608
$
7,351</t>
  </si>
  <si>
    <t>Stock-Based Compensation (Tables)</t>
  </si>
  <si>
    <t>Summary of Stock-Based Compensation Expense</t>
  </si>
  <si>
    <t>The following table summarizes stock-based compensation expense:
Three Months Ended March 31,
(in thousands)
2020
2019
Cost of revenue
$
26
$
33
Research and development
413
382
Selling, general and administrative
439
362
Total
$
878
$
777
Stock-based compensation from:
Stock options
$
836
$
762
Employee stock purchase plan
42
15
Total
$
878
$
777</t>
  </si>
  <si>
    <t>Summary of Company's Stock Option Activity</t>
  </si>
  <si>
    <t>The following table summarizes the Company’s stock option activity during the three months ended March 31, 2020:
Number of Options (in thousands)
Weighted Average Exercise Price
Weighted Average Remaining Contractual Term (in years)
Aggregate Intrinsic Value (in thousands)
Outstanding at December 31, 2019
4,003
$
5.55
Granted
871
10.91
Exercised
(225
)
5.49
Cancelled (forfeited)
(132
)
5.18
Outstanding at March 31, 2020
4,517
$
6.59
8.06
$
13,352
Vested and expected to vest at March 31, 2020
3,763
$
6.40
7.83
$
11,668
Vested and exercisable at March 31, 2020
1,982
$
6.28
6.90
$
6,432</t>
  </si>
  <si>
    <t>Weighted-Average Assumptions used to Estimate Fair Value of Stock Options</t>
  </si>
  <si>
    <t>The table below sets forth the weighted-average assumptions used to estimate the fair value of stock options:
Three Months Ended March 31,
2020
2019
Risk-free interest rate
1.4
%
2.6
%
Expected volatility
72.0
%
72.6
%
Expected dividend yield
0
%
0
%
Expected life of options in years
6.3
6.2</t>
  </si>
  <si>
    <t>Net Loss Per Share of Common Stock (Tables)</t>
  </si>
  <si>
    <t>Computation of Basic and Diluted Net Loss Per Share Attributable to Common Stockholders</t>
  </si>
  <si>
    <t>The following table summarizes the computation of basic and diluted net loss
Three Months Ended March 31,
(in thousands, except per share data)
2020
2019
Net loss
$
(10,151
)
$
(6,058
)
Weighted average shares used to compute basic and diluted net loss per share
33,151
31,487
Basic and diluted net loss per common share
$
(0.31
)
$
(0.19
)</t>
  </si>
  <si>
    <t>Summary of Potentially Dilutive Securities Outstanding</t>
  </si>
  <si>
    <t>The following potentially dilutive securities outstanding at the end of the periods presented:
March 31,
2020
2019
(in thousands)
Options to purchase common stock
4,517
4,935
Employee stock purchase plan
60
51
Total
4,577
4,986</t>
  </si>
  <si>
    <t>Organization and Summary of Significant Accounting Policies - Additional Information (Detail)</t>
  </si>
  <si>
    <t>May 07, 2020USD ($)shares</t>
  </si>
  <si>
    <t>Feb. 29, 2020USD ($)shares</t>
  </si>
  <si>
    <t>Jan. 31, 2020USD ($)shares</t>
  </si>
  <si>
    <t>Feb. 28, 2019USD ($)</t>
  </si>
  <si>
    <t>Jun. 30, 2018USD ($)</t>
  </si>
  <si>
    <t>Apr. 30, 2018USD ($)</t>
  </si>
  <si>
    <t>Mar. 31, 2018USD ($)</t>
  </si>
  <si>
    <t>Dec. 31, 2017USD ($)</t>
  </si>
  <si>
    <t>Mar. 31, 2020USD ($)ObligationSegmentFinancial_InstitutionCustomer</t>
  </si>
  <si>
    <t>Mar. 31, 2019USD ($)Customer</t>
  </si>
  <si>
    <t>Dec. 31, 2019USD ($)Financial_InstitutionCustomershares</t>
  </si>
  <si>
    <t>Jan. 01, 2019USD ($)</t>
  </si>
  <si>
    <t>Jan. 31, 2017USD ($)</t>
  </si>
  <si>
    <t>Basis Of Presentation And Summary Of Significant Accounting Policies [Line Items]</t>
  </si>
  <si>
    <t>Proceeds from sale of common stock, discounts and offering costs</t>
  </si>
  <si>
    <t>Restricted cash collateral</t>
  </si>
  <si>
    <t>Number of performance obligation | Obligation</t>
  </si>
  <si>
    <t>Number of reportable business segment | Segment</t>
  </si>
  <si>
    <t>Upfront payment</t>
  </si>
  <si>
    <t>Contract liability, noncurrent</t>
  </si>
  <si>
    <t>Contract liability, current</t>
  </si>
  <si>
    <t>Number of financial institutions cash and cash equivalents held | Financial_Institution</t>
  </si>
  <si>
    <t>Allowance for doubtful accounts receivable</t>
  </si>
  <si>
    <t>ASU 606 [Member]</t>
  </si>
  <si>
    <t>Accounts Receivable [Member]</t>
  </si>
  <si>
    <t>Number of customers accounted for receivables | Customer</t>
  </si>
  <si>
    <t>Sales Revenue, Net [Member]</t>
  </si>
  <si>
    <t>Number of customers accounted for revenue | Customer</t>
  </si>
  <si>
    <t>Credit Availability Concentration Risk [Member]</t>
  </si>
  <si>
    <t>Cash</t>
  </si>
  <si>
    <t>Customer Concentration Risk [Member] | Accounts Receivable [Member]</t>
  </si>
  <si>
    <t>Concentration of risk percentage</t>
  </si>
  <si>
    <t>77.00%</t>
  </si>
  <si>
    <t>90.00%</t>
  </si>
  <si>
    <t>Customer Concentration Risk [Member] | Sales Revenue, Net [Member]</t>
  </si>
  <si>
    <t>73.00%</t>
  </si>
  <si>
    <t>76.00%</t>
  </si>
  <si>
    <t>Geographic Concentration Risk [Member]</t>
  </si>
  <si>
    <t>Geographic Concentration Risk [Member] | U.S. [Member]</t>
  </si>
  <si>
    <t>Geographic Concentration Risk [Member] | Sales Revenue, Net [Member] | U.S. [Member]</t>
  </si>
  <si>
    <t>42.00%</t>
  </si>
  <si>
    <t>29.00%</t>
  </si>
  <si>
    <t>Geographic Concentration Risk [Member] | Sales Revenue, Net [Member] | Switzerland [Member]</t>
  </si>
  <si>
    <t>26.00%</t>
  </si>
  <si>
    <t>Geographic Concentration Risk [Member] | Sales Revenue, Net [Member] | Malta [Member]</t>
  </si>
  <si>
    <t>19.00%</t>
  </si>
  <si>
    <t>Geographic Concentration Risk [Member] | Sales Revenue, Net [Member] | Ireland [Member]</t>
  </si>
  <si>
    <t>23.00%</t>
  </si>
  <si>
    <t>Contract assets</t>
  </si>
  <si>
    <t>Level 1 [Member]</t>
  </si>
  <si>
    <t>Liabilities</t>
  </si>
  <si>
    <t>Level 2 [Member]</t>
  </si>
  <si>
    <t>Assets</t>
  </si>
  <si>
    <t>Level 3 [Member]</t>
  </si>
  <si>
    <t>Minimum [Member]</t>
  </si>
  <si>
    <t>License agreement termination period</t>
  </si>
  <si>
    <t>30 days</t>
  </si>
  <si>
    <t>Maximum [Member]</t>
  </si>
  <si>
    <t>12 months</t>
  </si>
  <si>
    <t>Arcellx [Member]</t>
  </si>
  <si>
    <t>Arcellx [Member] | Minimum [Member]</t>
  </si>
  <si>
    <t>Milestone payment</t>
  </si>
  <si>
    <t>Arcellx [Member] | Maximum [Member]</t>
  </si>
  <si>
    <t>BARDA [Member]</t>
  </si>
  <si>
    <t>BARDA [Member] | ASU 606 [Member]</t>
  </si>
  <si>
    <t>NT Pharma [Member]</t>
  </si>
  <si>
    <t>Collaboration agreement potential payments</t>
  </si>
  <si>
    <t>Alvogen [Member]</t>
  </si>
  <si>
    <t>Jazz Pharmaceuticals Ireland Limited [Member]</t>
  </si>
  <si>
    <t>William Blair Company LLC [Member]</t>
  </si>
  <si>
    <t>Stock Issued During Period, Shares, New Issues | shares</t>
  </si>
  <si>
    <t>Remaining shares available for sale | shares</t>
  </si>
  <si>
    <t>William Blair Company LLC [Member] | Maximum [Member]</t>
  </si>
  <si>
    <t>William Blair and H.C. Wainwright &amp; Co., LLC | Subsequent Event [Member]</t>
  </si>
  <si>
    <t>William Blair and H.C. Wainwright &amp; Co., LLC | Maximum [Member] | Subsequent Event [Member]</t>
  </si>
  <si>
    <t>Organization and Summary of Significant Accounting Policies - Summary of Disaggregated Revenue by Major Customers, Timing of Revenue Recognition and Revenue Classification (Details) - USD ($) $ in Thousands</t>
  </si>
  <si>
    <t>Disaggregation Of Revenue [Line Items]</t>
  </si>
  <si>
    <t>Other [Member]</t>
  </si>
  <si>
    <t>License and Service [Member] | Alvogen [Member]</t>
  </si>
  <si>
    <t>License and Service [Member] | Jazz Pharmaceuticals Ireland Limited [Member]</t>
  </si>
  <si>
    <t>License and Service [Member] | Arcellx [Member]</t>
  </si>
  <si>
    <t>License and Service [Member] | BARDA [Member]</t>
  </si>
  <si>
    <t>License and Service [Member] | Other [Member]</t>
  </si>
  <si>
    <t>Product [Member] | Alvogen [Member]</t>
  </si>
  <si>
    <t>Product [Member] | Other [Member]</t>
  </si>
  <si>
    <t>Organization and Summary of Significant Accounting Policies - Summary of Disaggregated Revenue by Major Customers, Timing of Revenue Recognition and Revenue Classification (Parenthetical) (Details) - Other [Member]</t>
  </si>
  <si>
    <t>Percentage of revenue recognized at point in time</t>
  </si>
  <si>
    <t>95.00%</t>
  </si>
  <si>
    <t>97.00%</t>
  </si>
  <si>
    <t>Percentage of revenue recognized over time</t>
  </si>
  <si>
    <t>5.00%</t>
  </si>
  <si>
    <t>3.00%</t>
  </si>
  <si>
    <t>Organization and Summary of Significant Accounting Policies - Summary of Sales Revenue (Detail) - USD ($) $ in Thousands</t>
  </si>
  <si>
    <t>Concentration Risk [Line Items]</t>
  </si>
  <si>
    <t>Geographic Concentration Risk [Member] | Non-US [Member]</t>
  </si>
  <si>
    <t>Fair Value Measurements - Schedule of Assets Measured at Fair Value on Recurring Basis (Detail) - USD ($)</t>
  </si>
  <si>
    <t>Fair Value, Measurements, Recurring [Member]</t>
  </si>
  <si>
    <t>Fair Value, Assets and Liabilities Measured on Recurring and Nonrecurring Basis [Line Items]</t>
  </si>
  <si>
    <t>Cash and money market funds</t>
  </si>
  <si>
    <t>Total assets measured at fair value</t>
  </si>
  <si>
    <t>Quoted Prices in Active Markets for Identical Assets (Level 1) | Fair Value, Measurements, Recurring [Member]</t>
  </si>
  <si>
    <t>Level 2 [Member] | Fair Value, Measurements, Recurring [Member]</t>
  </si>
  <si>
    <t>Level 3 [Member] | Fair Value, Measurements, Recurring [Member]</t>
  </si>
  <si>
    <t>Cash, Cash Equivalents and Restricted Cash - Summary of Reconciliation of Cash, Cash Equivalents and Restricted Cash (Detail) - USD ($) $ in Thousands</t>
  </si>
  <si>
    <t>Total cash, cash equivalents and restricted cash shown in the statement of cash flows</t>
  </si>
  <si>
    <t>Cash, Cash Equivalents and Restricted Cash - Additional Information (Detail) - USD ($) $ in Thousands</t>
  </si>
  <si>
    <t>Restricted Cash And Cash Equivalents Items [Line Items]</t>
  </si>
  <si>
    <t>Restricted cash balance</t>
  </si>
  <si>
    <t>Bank Collateral for Corporate Credit Card Program [Member]</t>
  </si>
  <si>
    <t>Property and Equipment - Summary of Property and Equipment (Detail) - USD ($) $ in Thousands</t>
  </si>
  <si>
    <t>Property, Plant and Equipment [Line Items]</t>
  </si>
  <si>
    <t>Total property and equipment, gross</t>
  </si>
  <si>
    <t>Less: accumulated depreciation and amortization</t>
  </si>
  <si>
    <t>Total property and equipment, net</t>
  </si>
  <si>
    <t>Furniture and Equipment [Member]</t>
  </si>
  <si>
    <t>Computers and IT equipment [Member]</t>
  </si>
  <si>
    <t>Purchased Software [Member]</t>
  </si>
  <si>
    <t>Lab and Research Equipment [Member]</t>
  </si>
  <si>
    <t>Leasehold Improvements [Member]</t>
  </si>
  <si>
    <t>Construction in progress [Member]</t>
  </si>
  <si>
    <t>Other Fixed Assets [Member]</t>
  </si>
  <si>
    <t>Property and Equipment - Depreciation and Amortization Expense (Detail) - USD ($) $ in Thousands</t>
  </si>
  <si>
    <t>Total depreciation and amortization expense</t>
  </si>
  <si>
    <t>Cost of revenue [Member]</t>
  </si>
  <si>
    <t>Research and development [Member]</t>
  </si>
  <si>
    <t>Selling, general and administrative [Member]</t>
  </si>
  <si>
    <t>Intangible Assets - Summary of Intangible Assets (Detail) - USD ($) $ in Thousands</t>
  </si>
  <si>
    <t>Schedule Of Finite And Indefinite Lived Intangible Assets [Line Items]</t>
  </si>
  <si>
    <t>Total intangible assets, gross</t>
  </si>
  <si>
    <t>Less: Accumulated amortization</t>
  </si>
  <si>
    <t>Total intangible assets, net</t>
  </si>
  <si>
    <t>Customer Relationships [Member]</t>
  </si>
  <si>
    <t>Developed Technology [Member]</t>
  </si>
  <si>
    <t>Trade Names [Member]</t>
  </si>
  <si>
    <t>Intangible Assets - Additional Information (Detail) - USD ($) $ in Thousands</t>
  </si>
  <si>
    <t>Finite-Lived Intangible Assets, Amortization Expense, Next Rolling Twelve Months</t>
  </si>
  <si>
    <t>Finite-Lived Intangible Assets, Amortization Expense, Rolling Year Two</t>
  </si>
  <si>
    <t>Finite-Lived Intangible Assets, Amortization Expense, Rolling Year Three</t>
  </si>
  <si>
    <t>Finite-Lived Intangible Assets, Amortization Expense, Rolling Year Four</t>
  </si>
  <si>
    <t>Finite-Lived Intangible Assets, Amortization Expense, Rolling Year Five</t>
  </si>
  <si>
    <t>Accrued Liabilities - Components of Accrued Liabilities (Detail) - USD ($) $ in Thousands</t>
  </si>
  <si>
    <t>Other Liabilities Disclosure [Abstract]</t>
  </si>
  <si>
    <t>Accrued vacation</t>
  </si>
  <si>
    <t>Accrued bonuses</t>
  </si>
  <si>
    <t>Other accrued employee-related liabilities</t>
  </si>
  <si>
    <t>Accrued professional fees</t>
  </si>
  <si>
    <t>Accrued supplier liability</t>
  </si>
  <si>
    <t>Accrued subcontractor costs</t>
  </si>
  <si>
    <t>Other accrued liabilities</t>
  </si>
  <si>
    <t>Total accrued liabilities</t>
  </si>
  <si>
    <t>Significant Revenue Generating Contracts - Additional Information (Detail) - USD ($)</t>
  </si>
  <si>
    <t>Jan. 01, 2019</t>
  </si>
  <si>
    <t>Oct. 31, 2019</t>
  </si>
  <si>
    <t>May 31, 2019</t>
  </si>
  <si>
    <t>Feb. 28, 2019</t>
  </si>
  <si>
    <t>May 31, 2018</t>
  </si>
  <si>
    <t>Jan. 31, 2017</t>
  </si>
  <si>
    <t>Aug. 31, 2015</t>
  </si>
  <si>
    <t>Dec. 31, 2017</t>
  </si>
  <si>
    <t>Dec. 31, 2018</t>
  </si>
  <si>
    <t>Oct. 05, 2020</t>
  </si>
  <si>
    <t>Oct. 04, 2020</t>
  </si>
  <si>
    <t>May 01, 2020</t>
  </si>
  <si>
    <t>Apr. 05, 2020</t>
  </si>
  <si>
    <t>Apr. 04, 2020</t>
  </si>
  <si>
    <t>Jun. 30, 2018</t>
  </si>
  <si>
    <t>Dec. 31, 2016</t>
  </si>
  <si>
    <t>Jul. 01, 2016</t>
  </si>
  <si>
    <t>Revenue From Contract With Customer [Line Items]</t>
  </si>
  <si>
    <t>Cumulative effect on retained earning</t>
  </si>
  <si>
    <t>ASU 606 [Member] | CRM197 Product [Member]</t>
  </si>
  <si>
    <t>Impact of Changes on Accounting Policies Balances without Adoption of ASU 606 [Member] | Funding Agreement [Member] | U.S. Department of Health and Human Services [Member]</t>
  </si>
  <si>
    <t>Total amount of contract</t>
  </si>
  <si>
    <t>Base program period</t>
  </si>
  <si>
    <t>30 months</t>
  </si>
  <si>
    <t>Agreement description</t>
  </si>
  <si>
    <t>This agreement is a cost-plus fixed fee development contract valued at up to approximately $143.5 million, including a 30-month base period of performance of approximately $15.9 million, and eight option periods valued at a total of approximately $127.6 million. The base period of performance was initially from August 2015 through February 2018 and later extended through September 2018. BARDA exercised additional phases of the development contract effective January 2017, totaling $4.9 million and allowing for the continuing development of Px563L and RPA563. The period of performance for the two option periods was extended through September 2018 and December 2019.</t>
  </si>
  <si>
    <t>Agreement termination description</t>
  </si>
  <si>
    <t>This agreement is subject to early termination and stop-work order in conformance with Federal Acquisition Regulations 52.249-6 and 52.242-15 whereupon BARDA may immediately terminate the agreement early for convenience or request the Company to stop all or any part of the work for a period of at least 90 days. If BARDA is not adequately funded, there is a potential that some or all of the follow-on options could be delayed or never elected.</t>
  </si>
  <si>
    <t>Impact of Changes on Accounting Policies Balances without Adoption of ASU 606 [Member] | Funding Agreement [Member] | Base Period Performance Contracts [Member] | U.S. Department of Health and Human Services [Member]</t>
  </si>
  <si>
    <t>Impact of Changes on Accounting Policies Balances without Adoption of ASU 606 [Member] | Funding Agreement [Member] | Option Period Contracts [Member] | U.S. Department of Health and Human Services [Member]</t>
  </si>
  <si>
    <t>Impact of Changes on Accounting Policies Balances without Adoption of ASU 606 [Member] | Funding Agreement [Member] | Maximum [Member] | U.S. Department of Health and Human Services [Member]</t>
  </si>
  <si>
    <t>Alvogen [Member] | License and Service [Member]</t>
  </si>
  <si>
    <t>Alvogen [Member] | ASU 606 [Member]</t>
  </si>
  <si>
    <t>Revenue recognized</t>
  </si>
  <si>
    <t>Alvogen [Member] | ASU 606 [Member] | License to Intellectual Property [Member]</t>
  </si>
  <si>
    <t>Percentage of transaction price allocated to performance obligation</t>
  </si>
  <si>
    <t>89.00%</t>
  </si>
  <si>
    <t>Alvogen [Member] | ASU 606 [Member] | Development Services Performance Obligation [Member]</t>
  </si>
  <si>
    <t>11.00%</t>
  </si>
  <si>
    <t>Alvogen [Member] | ASU 606 [Member] | License and Service [Member]</t>
  </si>
  <si>
    <t>Alvogen [Member] | EU and MENA Agreement [Member]</t>
  </si>
  <si>
    <t>Contract transaction price</t>
  </si>
  <si>
    <t>Alvogen [Member] | EU and MENA Agreement [Member] | ASU 606 [Member]</t>
  </si>
  <si>
    <t>Alvogen [Member] | EU Agreement [Member] | ASU 606 [Member]</t>
  </si>
  <si>
    <t>Alvogen [Member] | ROW Agreement [Member]</t>
  </si>
  <si>
    <t>Percentage of gross profit split to be received</t>
  </si>
  <si>
    <t>60.00%</t>
  </si>
  <si>
    <t>Alvogen [Member] | ROW Agreement [Member] | ASU 606 [Member]</t>
  </si>
  <si>
    <t>Alvogen [Member] | MENA Agreement [Member]</t>
  </si>
  <si>
    <t>Alvogen [Member] | MENA Agreement [Member] | ASU 606 [Member]</t>
  </si>
  <si>
    <t>Alvogen [Member] | Maximum [Member] | EU Agreement [Member]</t>
  </si>
  <si>
    <t>50.00%</t>
  </si>
  <si>
    <t>Alvogen [Member] | Maximum [Member] | US Agreement [Member]</t>
  </si>
  <si>
    <t>Alvogen [Member] | Support and Regulatory Milestone Payments [Member] | Subsequent Event [Member]</t>
  </si>
  <si>
    <t>Alvogen [Member] | Support and Regulatory Milestone Payments [Member] | EU Agreement [Member]</t>
  </si>
  <si>
    <t>Alvogen [Member] | Support and Regulatory Milestone Payments [Member] | US Agreement [Member]</t>
  </si>
  <si>
    <t>Alvogen [Member] | Support and Regulatory Milestone Payments [Member] | Maximum [Member]</t>
  </si>
  <si>
    <t>Alvogen [Member] | Support and Regulatory Milestone Payments [Member] | Maximum [Member] | Scenario Forecast [Member]</t>
  </si>
  <si>
    <t>Alvogen [Member] | Support and Regulatory Milestone Payments [Member] | Maximum [Member] | Subsequent Event [Member]</t>
  </si>
  <si>
    <t>Alvogen [Member] | Milestone Payment [Member] | EU Agreement [Member]</t>
  </si>
  <si>
    <t>Alvogen [Member] | Nonrefundable Upfront License Fee [Member] | EU and MENA Agreement [Member] | ASU 606 [Member]</t>
  </si>
  <si>
    <t>Alvogen [Member] | Nonrefundable Upfront License Fee [Member] | EU Agreement [Member] | ASU 606 [Member]</t>
  </si>
  <si>
    <t>Alvogen [Member] | Nonrefundable Upfront License Fee [Member] | MENA Agreement [Member] | ASU 606 [Member]</t>
  </si>
  <si>
    <t>Alvogen [Member] | Impact of Changes on Accounting Policies Balances without Adoption of ASU 606 [Member]</t>
  </si>
  <si>
    <t>Alvogen [Member] | Impact of Changes on Accounting Policies Balances without Adoption of ASU 606 [Member] | Support and Regulatory Milestone Payments [Member] | Maximum [Member]</t>
  </si>
  <si>
    <t>NT Pharma Agreement [Member] | ASU 606 [Member]</t>
  </si>
  <si>
    <t>NT Pharma Agreement [Member] | ASU 606 [Member] | License to Intellectual Property [Member]</t>
  </si>
  <si>
    <t>NT Pharma Agreement [Member] | ASU 606 [Member] | Development Services Performance Obligation [Member]</t>
  </si>
  <si>
    <t>NT Pharma Agreement [Member] | ASU 606 [Member] | License and Service [Member]</t>
  </si>
  <si>
    <t>NT Pharma Agreement [Member] | Maximum [Member] | Research and Development, Regulatory and Sales Related Milestones [Member]</t>
  </si>
  <si>
    <t>NT Pharma Agreement [Member] | Impact of Changes on Accounting Policies Balances without Adoption of ASU 606 [Member]</t>
  </si>
  <si>
    <t>Jazz Pharmaceuticals Ireland Limited [Member] | License and Service [Member]</t>
  </si>
  <si>
    <t>Jazz Pharmaceuticals Ireland Limited [Member] | PF743 and PF745 Product [Member]</t>
  </si>
  <si>
    <t>Jazz Pharmaceuticals Ireland Limited [Member] | ASU 606 [Member]</t>
  </si>
  <si>
    <t>Jazz Pharmaceuticals Ireland Limited [Member] | ASU 606 [Member] | License and Service [Member]</t>
  </si>
  <si>
    <t>Jazz Pharmaceuticals Ireland Limited [Member] | ASU 606 [Member] | PF743 and PF745 Product [Member]</t>
  </si>
  <si>
    <t>Jazz Pharmaceuticals Ireland Limited [Member] | ASU 606 [Member] | Pegaspargase Product [Member]</t>
  </si>
  <si>
    <t>Jazz Pharmaceuticals Ireland Limited [Member] | ASU 606 [Member] | PF745 Product [Member]</t>
  </si>
  <si>
    <t>Jazz Pharmaceuticals Ireland Limited [Member] | ASU 606 [Member] | PF743 Product [Member]</t>
  </si>
  <si>
    <t>Jazz Pharmaceuticals Ireland Limited [Member] | Amended Jazz Agreement [Member]</t>
  </si>
  <si>
    <t>Upfront and milestone payment total</t>
  </si>
  <si>
    <t>Jazz Pharmaceuticals Ireland Limited [Member] | Maximum [Member] | Amended Jazz Agreement [Member]</t>
  </si>
  <si>
    <t>Jazz Pharmaceuticals Ireland Limited [Member] | Research and Development Milestones [Member] | Amended Jazz Agreement [Member]</t>
  </si>
  <si>
    <t>Jazz Pharmaceuticals Ireland Limited [Member] | Regulatory Milestones [Member] | Amended Jazz Agreement [Member]</t>
  </si>
  <si>
    <t>Jazz Pharmaceuticals Ireland Limited [Member] | Sales Milestones [Member] | Amended Jazz Agreement [Member]</t>
  </si>
  <si>
    <t>Jazz Pharmaceuticals Ireland Limited [Member] | Impact of Changes on Accounting Policies Balances without Adoption of ASU 606 [Member]</t>
  </si>
  <si>
    <t>Option payment receivable</t>
  </si>
  <si>
    <t>Jazz Pharmaceuticals Ireland Limited [Member] | Impact of Changes on Accounting Policies Balances without Adoption of ASU 606 [Member] | Amended Jazz Agreement [Member]</t>
  </si>
  <si>
    <t>Jazz Pharmaceuticals Ireland Limited [Member] | Impact of Changes on Accounting Policies Balances without Adoption of ASU 606 [Member] | Development Achievement [Member] | Amended Jazz Agreement [Member]</t>
  </si>
  <si>
    <t>BARDA [Member] | License and Service [Member]</t>
  </si>
  <si>
    <t>Stock-Based Compensation - Summary of Stock-Based Compensation Expense (Detail) - USD ($) $ in Thousands</t>
  </si>
  <si>
    <t>Share-based Compensation Arrangement by Share-based Payment Award, Compensation Cost [Line Items]</t>
  </si>
  <si>
    <t>Stock based compensation expense</t>
  </si>
  <si>
    <t>Cost of Revenues [Member]</t>
  </si>
  <si>
    <t>Research and Development [Member]</t>
  </si>
  <si>
    <t>Selling, General and Administrative [Member]</t>
  </si>
  <si>
    <t>Stock Options [Member]</t>
  </si>
  <si>
    <t>Employee Stock Purchase Plan [Member]</t>
  </si>
  <si>
    <t>Stock-Based Compensation - Summary of Company's Stock Option Activity (Detail) $ / shares in Units, shares in Thousands, $ in Thousands</t>
  </si>
  <si>
    <t>Mar. 31, 2020USD ($)$ / sharesshares</t>
  </si>
  <si>
    <t>Share-based Compensation Arrangement by Share-based Payment Award, Options, Outstanding [Roll Forward]</t>
  </si>
  <si>
    <t>Number of Options, beginning balance | shares</t>
  </si>
  <si>
    <t>Number of Options, Granted | shares</t>
  </si>
  <si>
    <t>Number of Options, Exercised | shares</t>
  </si>
  <si>
    <t>Number of Options, Cancelled (forfeited) | shares</t>
  </si>
  <si>
    <t>Number of Options, ending balance | shares</t>
  </si>
  <si>
    <t>Number of Options, Vested and expected to vest at March 31, 2020 | shares</t>
  </si>
  <si>
    <t>Number of Options, Vested and exercisable at March 31, 2020 | shares</t>
  </si>
  <si>
    <t>Weighted Average Exercise Price, Outstanding, beginning balance | $ / shares</t>
  </si>
  <si>
    <t>Weighted Average Exercise Price, Granted | $ / shares</t>
  </si>
  <si>
    <t>Weighted Average Exercise Price, Exercised | $ / shares</t>
  </si>
  <si>
    <t>Weighted Average Exercise Price, Cancelled (forfeited) | $ / shares</t>
  </si>
  <si>
    <t>Weighted Average Exercise Price, Outstanding, ending balance | $ / shares</t>
  </si>
  <si>
    <t>Weighted Average Exercise Price, Vested and expected to vest at March 31, 2020 | $ / shares</t>
  </si>
  <si>
    <t>Weighted Average Exercise Price, Vested and exercisable at March 31, 2020 | $ / shares</t>
  </si>
  <si>
    <t>Weighted Average Remaining Contractual Term (in years), Outstanding</t>
  </si>
  <si>
    <t>8 years 21 days</t>
  </si>
  <si>
    <t>Weighted Average Remaining Contractual Term (in years), Vested and expected to vest at March 31, 2020</t>
  </si>
  <si>
    <t>7 years 9 months 29 days</t>
  </si>
  <si>
    <t>Weighted Average Remaining Contractual Term (in years), Vested and exercisable at March 31, 2020</t>
  </si>
  <si>
    <t>6 years 10 months 24 days</t>
  </si>
  <si>
    <t>Aggregate Intrinsic Value, Outstanding | $</t>
  </si>
  <si>
    <t>Aggregate Intrinsic Value, Vested and expected to vest at March 31, 2020 | $</t>
  </si>
  <si>
    <t>Aggregate Intrinsic Value, Vested and exercisable at March 31, 2020 | $</t>
  </si>
  <si>
    <t>Stock-Based Compensation - Additional Information (Detail) - USD ($) $ / shares in Units, $ in Thousands</t>
  </si>
  <si>
    <t>Compensation Related Costs [Abstract]</t>
  </si>
  <si>
    <t>Proceeds from exercise of stock options</t>
  </si>
  <si>
    <t>Weighted average remaining contractual term</t>
  </si>
  <si>
    <t>Weighted average grant date fair value, granted</t>
  </si>
  <si>
    <t>Unrecognized compensation cost related to unvested stock options</t>
  </si>
  <si>
    <t>Unrecognized compensation cost related to unvested stock options, weighted average period for recognition</t>
  </si>
  <si>
    <t>3 years 3 months 18 days</t>
  </si>
  <si>
    <t>Stock-Based Compensation - Weighted-Average Assumptions used to Estimate Fair Value of Stock Options (Detail)</t>
  </si>
  <si>
    <t>Share-based Compensation Arrangement by Share-based Payment Award, Fair Value Assumptions and Methodology [Abstract]</t>
  </si>
  <si>
    <t>Risk-free interest rate</t>
  </si>
  <si>
    <t>1.40%</t>
  </si>
  <si>
    <t>2.60%</t>
  </si>
  <si>
    <t>Expected volatility</t>
  </si>
  <si>
    <t>72.00%</t>
  </si>
  <si>
    <t>72.60%</t>
  </si>
  <si>
    <t>Expected dividend yield</t>
  </si>
  <si>
    <t>0.00%</t>
  </si>
  <si>
    <t>Expected life of options in years</t>
  </si>
  <si>
    <t>6 years 3 months 18 days</t>
  </si>
  <si>
    <t>6 years 2 months 12 days</t>
  </si>
  <si>
    <t>Income Taxes - Additional Information (Detail)</t>
  </si>
  <si>
    <t>Mar. 31, 2020USD ($)</t>
  </si>
  <si>
    <t>Income Tax Expense (Benefit)</t>
  </si>
  <si>
    <t>Net Loss Per Share of Common Stock - Computation of Basic and Diluted Net Loss Per Share Attributable to Common Stockholders (Detail) - USD ($) $ / shares in Units, shares in Thousands, $ in Thousands</t>
  </si>
  <si>
    <t>Weighted average shares used to compute basic and diluted net loss per share</t>
  </si>
  <si>
    <t>Basic and diluted net loss per common share</t>
  </si>
  <si>
    <t>Net Loss Per Share of Common Stock - Summary of Potentially Dilutive Securities Outstanding (Detail) - shares shares in Thousands</t>
  </si>
  <si>
    <t>Antidilutive Securities Excluded from Computation of Earnings Per Share [Line Items]</t>
  </si>
  <si>
    <t>Securities excluded from the computation of diluted shares</t>
  </si>
  <si>
    <t>Options to Purchase Common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C15" s="5" t="n">
        <v>34291901</v>
      </c>
    </row>
    <row r="16" spans="1:3">
      <c r="A16" s="4" t="s">
        <v>27</v>
      </c>
      <c r="B16" s="4" t="s">
        <v>28</v>
      </c>
    </row>
    <row r="17" spans="1:3">
      <c r="A17" s="4" t="s">
        <v>29</v>
      </c>
      <c r="B17" s="4" t="s">
        <v>2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5</v>
      </c>
    </row>
    <row r="29" spans="1:3">
      <c r="A29" s="4" t="s">
        <v>50</v>
      </c>
      <c r="B29" s="4" t="s">
        <v>8</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8</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170</v>
      </c>
      <c r="B9" s="4" t="s">
        <v>211</v>
      </c>
    </row>
    <row r="10" spans="1:2">
      <c r="A10" s="4" t="s">
        <v>102</v>
      </c>
      <c r="B10" s="4" t="s">
        <v>212</v>
      </c>
    </row>
    <row r="11" spans="1:2">
      <c r="A11" s="4" t="s">
        <v>213</v>
      </c>
      <c r="B11" s="4" t="s">
        <v>214</v>
      </c>
    </row>
    <row r="12" spans="1:2">
      <c r="A12" s="4" t="s">
        <v>215</v>
      </c>
      <c r="B12"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5602</v>
      </c>
      <c r="C3" s="6" t="n">
        <v>55624</v>
      </c>
    </row>
    <row r="4" spans="1:3">
      <c r="A4" s="4" t="s">
        <v>61</v>
      </c>
      <c r="B4" s="5" t="n">
        <v>200</v>
      </c>
      <c r="C4" s="5" t="n">
        <v>200</v>
      </c>
    </row>
    <row r="5" spans="1:3">
      <c r="A5" s="4" t="s">
        <v>62</v>
      </c>
      <c r="B5" s="5" t="n">
        <v>3744</v>
      </c>
      <c r="C5" s="5" t="n">
        <v>5628</v>
      </c>
    </row>
    <row r="6" spans="1:3">
      <c r="A6" s="4" t="s">
        <v>63</v>
      </c>
      <c r="B6" s="5" t="n">
        <v>1719</v>
      </c>
      <c r="C6" s="5" t="n">
        <v>2308</v>
      </c>
    </row>
    <row r="7" spans="1:3">
      <c r="A7" s="4" t="s">
        <v>64</v>
      </c>
      <c r="B7" s="5" t="n">
        <v>71265</v>
      </c>
      <c r="C7" s="5" t="n">
        <v>63760</v>
      </c>
    </row>
    <row r="8" spans="1:3">
      <c r="A8" s="4" t="s">
        <v>65</v>
      </c>
      <c r="B8" s="5" t="n">
        <v>8465</v>
      </c>
      <c r="C8" s="5" t="n">
        <v>7744</v>
      </c>
    </row>
    <row r="9" spans="1:3">
      <c r="A9" s="4" t="s">
        <v>66</v>
      </c>
      <c r="B9" s="5" t="n">
        <v>3718</v>
      </c>
      <c r="C9" s="5" t="n">
        <v>3903</v>
      </c>
    </row>
    <row r="10" spans="1:3">
      <c r="A10" s="4" t="s">
        <v>67</v>
      </c>
      <c r="B10" s="5" t="n">
        <v>145</v>
      </c>
      <c r="C10" s="5" t="n">
        <v>170</v>
      </c>
    </row>
    <row r="11" spans="1:3">
      <c r="A11" s="4" t="s">
        <v>68</v>
      </c>
      <c r="B11" s="5" t="n">
        <v>3607</v>
      </c>
      <c r="C11" s="5" t="n">
        <v>3733</v>
      </c>
    </row>
    <row r="12" spans="1:3">
      <c r="A12" s="4" t="s">
        <v>69</v>
      </c>
      <c r="B12" s="5" t="n">
        <v>5577</v>
      </c>
      <c r="C12" s="5" t="n">
        <v>5577</v>
      </c>
    </row>
    <row r="13" spans="1:3">
      <c r="A13" s="4" t="s">
        <v>70</v>
      </c>
      <c r="B13" s="5" t="n">
        <v>92777</v>
      </c>
      <c r="C13" s="5" t="n">
        <v>84887</v>
      </c>
    </row>
    <row r="14" spans="1:3">
      <c r="A14" s="3" t="s">
        <v>71</v>
      </c>
    </row>
    <row r="15" spans="1:3">
      <c r="A15" s="4" t="s">
        <v>72</v>
      </c>
      <c r="B15" s="5" t="n">
        <v>375</v>
      </c>
      <c r="C15" s="5" t="n">
        <v>673</v>
      </c>
    </row>
    <row r="16" spans="1:3">
      <c r="A16" s="4" t="s">
        <v>73</v>
      </c>
      <c r="B16" s="5" t="n">
        <v>4608</v>
      </c>
      <c r="C16" s="5" t="n">
        <v>7351</v>
      </c>
    </row>
    <row r="17" spans="1:3">
      <c r="A17" s="4" t="s">
        <v>74</v>
      </c>
      <c r="B17" s="5" t="n">
        <v>407</v>
      </c>
      <c r="C17" s="5" t="n">
        <v>75</v>
      </c>
    </row>
    <row r="18" spans="1:3">
      <c r="A18" s="4" t="s">
        <v>75</v>
      </c>
      <c r="B18" s="5" t="n">
        <v>884</v>
      </c>
      <c r="C18" s="5" t="n">
        <v>951</v>
      </c>
    </row>
    <row r="19" spans="1:3">
      <c r="A19" s="4" t="s">
        <v>76</v>
      </c>
      <c r="B19" s="5" t="n">
        <v>601</v>
      </c>
      <c r="C19" s="5" t="n">
        <v>616</v>
      </c>
    </row>
    <row r="20" spans="1:3">
      <c r="A20" s="4" t="s">
        <v>77</v>
      </c>
      <c r="B20" s="5" t="n">
        <v>6875</v>
      </c>
      <c r="C20" s="5" t="n">
        <v>9666</v>
      </c>
    </row>
    <row r="21" spans="1:3">
      <c r="A21" s="4" t="s">
        <v>78</v>
      </c>
      <c r="B21" s="5" t="n">
        <v>2699</v>
      </c>
      <c r="C21" s="5" t="n">
        <v>2896</v>
      </c>
    </row>
    <row r="22" spans="1:3">
      <c r="A22" s="4" t="s">
        <v>79</v>
      </c>
      <c r="B22" s="5" t="n">
        <v>28</v>
      </c>
      <c r="C22" s="5" t="n">
        <v>26</v>
      </c>
    </row>
    <row r="23" spans="1:3">
      <c r="A23" s="4" t="s">
        <v>80</v>
      </c>
      <c r="B23" s="5" t="n">
        <v>9602</v>
      </c>
      <c r="C23" s="5" t="n">
        <v>12588</v>
      </c>
    </row>
    <row r="24" spans="1:3">
      <c r="A24" s="4" t="s">
        <v>81</v>
      </c>
      <c r="B24" s="4" t="s">
        <v>82</v>
      </c>
      <c r="C24" s="4" t="s">
        <v>82</v>
      </c>
    </row>
    <row r="25" spans="1:3">
      <c r="A25" s="3" t="s">
        <v>83</v>
      </c>
    </row>
    <row r="26" spans="1:3">
      <c r="A26" s="4" t="s">
        <v>84</v>
      </c>
      <c r="B26" s="4" t="s">
        <v>82</v>
      </c>
      <c r="C26" s="4" t="s">
        <v>82</v>
      </c>
    </row>
    <row r="27" spans="1:3">
      <c r="A27" s="4" t="s">
        <v>85</v>
      </c>
      <c r="B27" s="5" t="n">
        <v>35</v>
      </c>
      <c r="C27" s="5" t="n">
        <v>33</v>
      </c>
    </row>
    <row r="28" spans="1:3">
      <c r="A28" s="4" t="s">
        <v>86</v>
      </c>
      <c r="B28" s="5" t="n">
        <v>291033</v>
      </c>
      <c r="C28" s="5" t="n">
        <v>270008</v>
      </c>
    </row>
    <row r="29" spans="1:3">
      <c r="A29" s="4" t="s">
        <v>87</v>
      </c>
      <c r="B29" s="5" t="n">
        <v>-207893</v>
      </c>
      <c r="C29" s="5" t="n">
        <v>-197742</v>
      </c>
    </row>
    <row r="30" spans="1:3">
      <c r="A30" s="4" t="s">
        <v>88</v>
      </c>
      <c r="B30" s="5" t="n">
        <v>83175</v>
      </c>
      <c r="C30" s="5" t="n">
        <v>72299</v>
      </c>
    </row>
    <row r="31" spans="1:3">
      <c r="A31" s="4" t="s">
        <v>89</v>
      </c>
      <c r="B31" s="6" t="n">
        <v>92777</v>
      </c>
      <c r="C31" s="6" t="n">
        <v>84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9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 customWidth="1" max="5" min="5" width="21"/>
    <col customWidth="1" max="6" min="6" width="21"/>
    <col customWidth="1" max="7" min="7" width="21"/>
    <col customWidth="1" max="8" min="8" width="21"/>
    <col customWidth="1" max="9" min="9" width="21"/>
    <col customWidth="1" max="10" min="10" width="67"/>
    <col customWidth="1" max="11" min="11" width="29"/>
    <col customWidth="1" max="12" min="12" width="56"/>
    <col customWidth="1" max="13" min="13" width="21"/>
    <col customWidth="1" max="14" min="14" width="21"/>
  </cols>
  <sheetData>
    <row r="1" spans="1:14">
      <c r="A1" s="1" t="s">
        <v>249</v>
      </c>
      <c r="B1" s="2" t="s">
        <v>250</v>
      </c>
      <c r="C1" s="2" t="s">
        <v>251</v>
      </c>
      <c r="D1" s="2" t="s">
        <v>252</v>
      </c>
      <c r="E1" s="2" t="s">
        <v>253</v>
      </c>
      <c r="F1" s="2" t="s">
        <v>254</v>
      </c>
      <c r="G1" s="2" t="s">
        <v>255</v>
      </c>
      <c r="H1" s="2" t="s">
        <v>256</v>
      </c>
      <c r="I1" s="2" t="s">
        <v>257</v>
      </c>
      <c r="J1" s="2" t="s">
        <v>258</v>
      </c>
      <c r="K1" s="2" t="s">
        <v>259</v>
      </c>
      <c r="L1" s="2" t="s">
        <v>260</v>
      </c>
      <c r="M1" s="2" t="s">
        <v>261</v>
      </c>
      <c r="N1" s="2" t="s">
        <v>262</v>
      </c>
    </row>
    <row r="2" spans="1:14">
      <c r="A2" s="3" t="s">
        <v>263</v>
      </c>
    </row>
    <row r="3" spans="1:14">
      <c r="A3" s="4" t="s">
        <v>264</v>
      </c>
      <c r="J3" s="6" t="n">
        <v>18830000</v>
      </c>
    </row>
    <row r="4" spans="1:14">
      <c r="A4" s="4" t="s">
        <v>87</v>
      </c>
      <c r="J4" s="6" t="n">
        <v>-207893000</v>
      </c>
      <c r="L4" s="6" t="n">
        <v>-197742000</v>
      </c>
    </row>
    <row r="5" spans="1:14">
      <c r="A5" s="4" t="s">
        <v>265</v>
      </c>
      <c r="N5" s="6" t="n">
        <v>200000</v>
      </c>
    </row>
    <row r="6" spans="1:14">
      <c r="A6" s="4" t="s">
        <v>266</v>
      </c>
      <c r="J6" s="5" t="n">
        <v>1</v>
      </c>
    </row>
    <row r="7" spans="1:14">
      <c r="A7" s="4" t="s">
        <v>267</v>
      </c>
      <c r="J7" s="5" t="n">
        <v>1</v>
      </c>
    </row>
    <row r="8" spans="1:14">
      <c r="A8" s="4" t="s">
        <v>268</v>
      </c>
      <c r="J8" s="6" t="n">
        <v>1000000</v>
      </c>
      <c r="L8" s="5" t="n">
        <v>700000</v>
      </c>
    </row>
    <row r="9" spans="1:14">
      <c r="A9" s="4" t="s">
        <v>269</v>
      </c>
      <c r="J9" s="5" t="n">
        <v>400000</v>
      </c>
    </row>
    <row r="10" spans="1:14">
      <c r="A10" s="4" t="s">
        <v>270</v>
      </c>
      <c r="J10" s="5" t="n">
        <v>600000</v>
      </c>
    </row>
    <row r="11" spans="1:14">
      <c r="A11" s="4" t="s">
        <v>61</v>
      </c>
      <c r="J11" s="6" t="n">
        <v>200000</v>
      </c>
      <c r="L11" s="6" t="n">
        <v>200000</v>
      </c>
    </row>
    <row r="12" spans="1:14">
      <c r="A12" s="4" t="s">
        <v>271</v>
      </c>
      <c r="J12" s="5" t="n">
        <v>3</v>
      </c>
      <c r="L12" s="5" t="n">
        <v>3</v>
      </c>
    </row>
    <row r="13" spans="1:14">
      <c r="A13" s="4" t="s">
        <v>272</v>
      </c>
      <c r="J13" s="6" t="n">
        <v>0</v>
      </c>
      <c r="L13" s="6" t="n">
        <v>0</v>
      </c>
    </row>
    <row r="14" spans="1:14">
      <c r="A14" s="4" t="s">
        <v>102</v>
      </c>
      <c r="J14" s="6" t="n">
        <v>682000</v>
      </c>
      <c r="K14" s="6" t="n">
        <v>7862000</v>
      </c>
    </row>
    <row r="15" spans="1:14">
      <c r="A15" s="4" t="s">
        <v>273</v>
      </c>
    </row>
    <row r="16" spans="1:14">
      <c r="A16" s="3" t="s">
        <v>263</v>
      </c>
    </row>
    <row r="17" spans="1:14">
      <c r="A17" s="4" t="s">
        <v>87</v>
      </c>
      <c r="M17" s="6" t="n">
        <v>-2500000</v>
      </c>
    </row>
    <row r="18" spans="1:14">
      <c r="A18" s="4" t="s">
        <v>274</v>
      </c>
    </row>
    <row r="19" spans="1:14">
      <c r="A19" s="3" t="s">
        <v>263</v>
      </c>
    </row>
    <row r="20" spans="1:14">
      <c r="A20" s="4" t="s">
        <v>275</v>
      </c>
      <c r="J20" s="5" t="n">
        <v>1</v>
      </c>
      <c r="L20" s="5" t="n">
        <v>2</v>
      </c>
    </row>
    <row r="21" spans="1:14">
      <c r="A21" s="4" t="s">
        <v>276</v>
      </c>
    </row>
    <row r="22" spans="1:14">
      <c r="A22" s="3" t="s">
        <v>263</v>
      </c>
    </row>
    <row r="23" spans="1:14">
      <c r="A23" s="4" t="s">
        <v>277</v>
      </c>
      <c r="J23" s="5" t="n">
        <v>3</v>
      </c>
      <c r="K23" s="5" t="n">
        <v>3</v>
      </c>
    </row>
    <row r="24" spans="1:14">
      <c r="A24" s="4" t="s">
        <v>278</v>
      </c>
    </row>
    <row r="25" spans="1:14">
      <c r="A25" s="3" t="s">
        <v>263</v>
      </c>
    </row>
    <row r="26" spans="1:14">
      <c r="A26" s="4" t="s">
        <v>279</v>
      </c>
      <c r="J26" s="6" t="n">
        <v>65800000</v>
      </c>
    </row>
    <row r="27" spans="1:14">
      <c r="A27" s="4" t="s">
        <v>61</v>
      </c>
      <c r="J27" s="6" t="n">
        <v>200000</v>
      </c>
    </row>
    <row r="28" spans="1:14">
      <c r="A28" s="4" t="s">
        <v>280</v>
      </c>
    </row>
    <row r="29" spans="1:14">
      <c r="A29" s="3" t="s">
        <v>263</v>
      </c>
    </row>
    <row r="30" spans="1:14">
      <c r="A30" s="4" t="s">
        <v>281</v>
      </c>
      <c r="J30" s="4" t="s">
        <v>282</v>
      </c>
      <c r="L30" s="4" t="s">
        <v>283</v>
      </c>
    </row>
    <row r="31" spans="1:14">
      <c r="A31" s="4" t="s">
        <v>284</v>
      </c>
    </row>
    <row r="32" spans="1:14">
      <c r="A32" s="3" t="s">
        <v>263</v>
      </c>
    </row>
    <row r="33" spans="1:14">
      <c r="A33" s="4" t="s">
        <v>281</v>
      </c>
      <c r="J33" s="4" t="s">
        <v>285</v>
      </c>
      <c r="K33" s="4" t="s">
        <v>286</v>
      </c>
    </row>
    <row r="34" spans="1:14">
      <c r="A34" s="4" t="s">
        <v>287</v>
      </c>
    </row>
    <row r="35" spans="1:14">
      <c r="A35" s="3" t="s">
        <v>263</v>
      </c>
    </row>
    <row r="36" spans="1:14">
      <c r="A36" s="4" t="s">
        <v>102</v>
      </c>
      <c r="J36" s="6" t="n">
        <v>682000</v>
      </c>
      <c r="K36" s="6" t="n">
        <v>7862000</v>
      </c>
    </row>
    <row r="37" spans="1:14">
      <c r="A37" s="4" t="s">
        <v>288</v>
      </c>
    </row>
    <row r="38" spans="1:14">
      <c r="A38" s="3" t="s">
        <v>263</v>
      </c>
    </row>
    <row r="39" spans="1:14">
      <c r="A39" s="4" t="s">
        <v>102</v>
      </c>
      <c r="J39" s="6" t="n">
        <v>286000</v>
      </c>
      <c r="K39" s="6" t="n">
        <v>2275000</v>
      </c>
    </row>
    <row r="40" spans="1:14">
      <c r="A40" s="4" t="s">
        <v>289</v>
      </c>
    </row>
    <row r="41" spans="1:14">
      <c r="A41" s="3" t="s">
        <v>263</v>
      </c>
    </row>
    <row r="42" spans="1:14">
      <c r="A42" s="4" t="s">
        <v>281</v>
      </c>
      <c r="J42" s="4" t="s">
        <v>290</v>
      </c>
      <c r="K42" s="4" t="s">
        <v>291</v>
      </c>
    </row>
    <row r="43" spans="1:14">
      <c r="A43" s="4" t="s">
        <v>102</v>
      </c>
      <c r="J43" s="6" t="n">
        <v>300000</v>
      </c>
      <c r="K43" s="6" t="n">
        <v>2300000</v>
      </c>
    </row>
    <row r="44" spans="1:14">
      <c r="A44" s="4" t="s">
        <v>292</v>
      </c>
    </row>
    <row r="45" spans="1:14">
      <c r="A45" s="3" t="s">
        <v>263</v>
      </c>
    </row>
    <row r="46" spans="1:14">
      <c r="A46" s="4" t="s">
        <v>281</v>
      </c>
      <c r="J46" s="4" t="s">
        <v>293</v>
      </c>
    </row>
    <row r="47" spans="1:14">
      <c r="A47" s="4" t="s">
        <v>102</v>
      </c>
      <c r="J47" s="6" t="n">
        <v>200000</v>
      </c>
    </row>
    <row r="48" spans="1:14">
      <c r="A48" s="4" t="s">
        <v>294</v>
      </c>
    </row>
    <row r="49" spans="1:14">
      <c r="A49" s="3" t="s">
        <v>263</v>
      </c>
    </row>
    <row r="50" spans="1:14">
      <c r="A50" s="4" t="s">
        <v>281</v>
      </c>
      <c r="J50" s="4" t="s">
        <v>295</v>
      </c>
      <c r="K50" s="4" t="s">
        <v>290</v>
      </c>
    </row>
    <row r="51" spans="1:14">
      <c r="A51" s="4" t="s">
        <v>102</v>
      </c>
      <c r="J51" s="6" t="n">
        <v>100000</v>
      </c>
      <c r="K51" s="6" t="n">
        <v>3300000</v>
      </c>
    </row>
    <row r="52" spans="1:14">
      <c r="A52" s="4" t="s">
        <v>296</v>
      </c>
    </row>
    <row r="53" spans="1:14">
      <c r="A53" s="3" t="s">
        <v>263</v>
      </c>
    </row>
    <row r="54" spans="1:14">
      <c r="A54" s="4" t="s">
        <v>281</v>
      </c>
      <c r="K54" s="4" t="s">
        <v>297</v>
      </c>
    </row>
    <row r="55" spans="1:14">
      <c r="A55" s="4" t="s">
        <v>102</v>
      </c>
      <c r="K55" s="6" t="n">
        <v>1800000</v>
      </c>
    </row>
    <row r="56" spans="1:14">
      <c r="A56" s="4" t="s">
        <v>274</v>
      </c>
    </row>
    <row r="57" spans="1:14">
      <c r="A57" s="3" t="s">
        <v>263</v>
      </c>
    </row>
    <row r="58" spans="1:14">
      <c r="A58" s="4" t="s">
        <v>298</v>
      </c>
      <c r="J58" s="5" t="n">
        <v>3700000</v>
      </c>
      <c r="L58" s="6" t="n">
        <v>5400000</v>
      </c>
    </row>
    <row r="59" spans="1:14">
      <c r="A59" s="4" t="s">
        <v>299</v>
      </c>
    </row>
    <row r="60" spans="1:14">
      <c r="A60" s="3" t="s">
        <v>263</v>
      </c>
    </row>
    <row r="61" spans="1:14">
      <c r="A61" s="4" t="s">
        <v>300</v>
      </c>
      <c r="J61" s="5" t="n">
        <v>0</v>
      </c>
      <c r="L61" s="5" t="n">
        <v>0</v>
      </c>
    </row>
    <row r="62" spans="1:14">
      <c r="A62" s="4" t="s">
        <v>301</v>
      </c>
    </row>
    <row r="63" spans="1:14">
      <c r="A63" s="3" t="s">
        <v>263</v>
      </c>
    </row>
    <row r="64" spans="1:14">
      <c r="A64" s="4" t="s">
        <v>300</v>
      </c>
      <c r="J64" s="5" t="n">
        <v>0</v>
      </c>
      <c r="L64" s="5" t="n">
        <v>0</v>
      </c>
    </row>
    <row r="65" spans="1:14">
      <c r="A65" s="4" t="s">
        <v>302</v>
      </c>
      <c r="J65" s="5" t="n">
        <v>0</v>
      </c>
      <c r="L65" s="5" t="n">
        <v>0</v>
      </c>
    </row>
    <row r="66" spans="1:14">
      <c r="A66" s="4" t="s">
        <v>303</v>
      </c>
    </row>
    <row r="67" spans="1:14">
      <c r="A67" s="3" t="s">
        <v>263</v>
      </c>
    </row>
    <row r="68" spans="1:14">
      <c r="A68" s="4" t="s">
        <v>300</v>
      </c>
      <c r="J68" s="5" t="n">
        <v>0</v>
      </c>
      <c r="L68" s="5" t="n">
        <v>0</v>
      </c>
    </row>
    <row r="69" spans="1:14">
      <c r="A69" s="4" t="s">
        <v>302</v>
      </c>
      <c r="J69" s="6" t="n">
        <v>0</v>
      </c>
      <c r="L69" s="5" t="n">
        <v>0</v>
      </c>
    </row>
    <row r="70" spans="1:14">
      <c r="A70" s="4" t="s">
        <v>304</v>
      </c>
    </row>
    <row r="71" spans="1:14">
      <c r="A71" s="3" t="s">
        <v>263</v>
      </c>
    </row>
    <row r="72" spans="1:14">
      <c r="A72" s="4" t="s">
        <v>305</v>
      </c>
      <c r="J72" s="4" t="s">
        <v>306</v>
      </c>
    </row>
    <row r="73" spans="1:14">
      <c r="A73" s="4" t="s">
        <v>307</v>
      </c>
    </row>
    <row r="74" spans="1:14">
      <c r="A74" s="3" t="s">
        <v>263</v>
      </c>
    </row>
    <row r="75" spans="1:14">
      <c r="A75" s="4" t="s">
        <v>305</v>
      </c>
      <c r="J75" s="4" t="s">
        <v>308</v>
      </c>
    </row>
    <row r="76" spans="1:14">
      <c r="A76" s="4" t="s">
        <v>309</v>
      </c>
    </row>
    <row r="77" spans="1:14">
      <c r="A77" s="3" t="s">
        <v>263</v>
      </c>
    </row>
    <row r="78" spans="1:14">
      <c r="A78" s="4" t="s">
        <v>102</v>
      </c>
      <c r="J78" s="6" t="n">
        <v>50000</v>
      </c>
      <c r="K78" s="5" t="n">
        <v>697000</v>
      </c>
    </row>
    <row r="79" spans="1:14">
      <c r="A79" s="4" t="s">
        <v>310</v>
      </c>
    </row>
    <row r="80" spans="1:14">
      <c r="A80" s="3" t="s">
        <v>263</v>
      </c>
    </row>
    <row r="81" spans="1:14">
      <c r="A81" s="4" t="s">
        <v>311</v>
      </c>
      <c r="J81" s="5" t="n">
        <v>2600000</v>
      </c>
    </row>
    <row r="82" spans="1:14">
      <c r="A82" s="4" t="s">
        <v>312</v>
      </c>
    </row>
    <row r="83" spans="1:14">
      <c r="A83" s="3" t="s">
        <v>263</v>
      </c>
    </row>
    <row r="84" spans="1:14">
      <c r="A84" s="4" t="s">
        <v>311</v>
      </c>
      <c r="J84" s="5" t="n">
        <v>18000000</v>
      </c>
    </row>
    <row r="85" spans="1:14">
      <c r="A85" s="4" t="s">
        <v>313</v>
      </c>
    </row>
    <row r="86" spans="1:14">
      <c r="A86" s="3" t="s">
        <v>263</v>
      </c>
    </row>
    <row r="87" spans="1:14">
      <c r="A87" s="4" t="s">
        <v>298</v>
      </c>
      <c r="J87" s="5" t="n">
        <v>100000</v>
      </c>
      <c r="L87" s="6" t="n">
        <v>200000</v>
      </c>
    </row>
    <row r="88" spans="1:14">
      <c r="A88" s="4" t="s">
        <v>102</v>
      </c>
      <c r="J88" s="5" t="n">
        <v>199000</v>
      </c>
      <c r="K88" s="5" t="n">
        <v>722000</v>
      </c>
    </row>
    <row r="89" spans="1:14">
      <c r="A89" s="4" t="s">
        <v>314</v>
      </c>
    </row>
    <row r="90" spans="1:14">
      <c r="A90" s="3" t="s">
        <v>263</v>
      </c>
    </row>
    <row r="91" spans="1:14">
      <c r="A91" s="4" t="s">
        <v>102</v>
      </c>
      <c r="J91" s="6" t="n">
        <v>200000</v>
      </c>
      <c r="K91" s="6" t="n">
        <v>700000</v>
      </c>
    </row>
    <row r="92" spans="1:14">
      <c r="A92" s="4" t="s">
        <v>315</v>
      </c>
    </row>
    <row r="93" spans="1:14">
      <c r="A93" s="3" t="s">
        <v>263</v>
      </c>
    </row>
    <row r="94" spans="1:14">
      <c r="A94" s="4" t="s">
        <v>316</v>
      </c>
      <c r="G94" s="6" t="n">
        <v>25000000</v>
      </c>
    </row>
    <row r="95" spans="1:14">
      <c r="A95" s="4" t="s">
        <v>317</v>
      </c>
    </row>
    <row r="96" spans="1:14">
      <c r="A96" s="3" t="s">
        <v>263</v>
      </c>
    </row>
    <row r="97" spans="1:14">
      <c r="A97" s="4" t="s">
        <v>316</v>
      </c>
      <c r="E97" s="6" t="n">
        <v>3800000</v>
      </c>
      <c r="F97" s="6" t="n">
        <v>22500000</v>
      </c>
    </row>
    <row r="98" spans="1:14">
      <c r="A98" s="4" t="s">
        <v>318</v>
      </c>
    </row>
    <row r="99" spans="1:14">
      <c r="A99" s="3" t="s">
        <v>263</v>
      </c>
    </row>
    <row r="100" spans="1:14">
      <c r="A100" s="4" t="s">
        <v>316</v>
      </c>
      <c r="I100" s="6" t="n">
        <v>224500000</v>
      </c>
    </row>
    <row r="101" spans="1:14">
      <c r="A101" s="4" t="s">
        <v>319</v>
      </c>
    </row>
    <row r="102" spans="1:14">
      <c r="A102" s="3" t="s">
        <v>263</v>
      </c>
    </row>
    <row r="103" spans="1:14">
      <c r="A103" s="4" t="s">
        <v>264</v>
      </c>
      <c r="C103" s="6" t="n">
        <v>12800000</v>
      </c>
      <c r="D103" s="6" t="n">
        <v>6000000</v>
      </c>
    </row>
    <row r="104" spans="1:14">
      <c r="A104" s="4" t="s">
        <v>320</v>
      </c>
      <c r="C104" s="5" t="n">
        <v>1253443</v>
      </c>
      <c r="D104" s="5" t="n">
        <v>500000</v>
      </c>
      <c r="L104" s="5" t="n">
        <v>0</v>
      </c>
    </row>
    <row r="105" spans="1:14">
      <c r="A105" s="4" t="s">
        <v>321</v>
      </c>
      <c r="C105" s="5" t="n">
        <v>0</v>
      </c>
    </row>
    <row r="106" spans="1:14">
      <c r="A106" s="4" t="s">
        <v>322</v>
      </c>
    </row>
    <row r="107" spans="1:14">
      <c r="A107" s="3" t="s">
        <v>263</v>
      </c>
    </row>
    <row r="108" spans="1:14">
      <c r="A108" s="4" t="s">
        <v>264</v>
      </c>
      <c r="H108" s="6" t="n">
        <v>20000000</v>
      </c>
    </row>
    <row r="109" spans="1:14">
      <c r="A109" s="4" t="s">
        <v>323</v>
      </c>
    </row>
    <row r="110" spans="1:14">
      <c r="A110" s="3" t="s">
        <v>263</v>
      </c>
    </row>
    <row r="111" spans="1:14">
      <c r="A111" s="4" t="s">
        <v>320</v>
      </c>
      <c r="B111" s="5" t="n">
        <v>0</v>
      </c>
    </row>
    <row r="112" spans="1:14">
      <c r="A112" s="4" t="s">
        <v>324</v>
      </c>
    </row>
    <row r="113" spans="1:14">
      <c r="A113" s="3" t="s">
        <v>263</v>
      </c>
    </row>
    <row r="114" spans="1:14">
      <c r="A114" s="4" t="s">
        <v>264</v>
      </c>
      <c r="B114" s="6" t="n">
        <v>6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101</v>
      </c>
    </row>
    <row r="3" spans="1:3">
      <c r="A3" s="3" t="s">
        <v>326</v>
      </c>
    </row>
    <row r="4" spans="1:3">
      <c r="A4" s="4" t="s">
        <v>103</v>
      </c>
      <c r="B4" s="6" t="n">
        <v>682</v>
      </c>
      <c r="C4" s="6" t="n">
        <v>7862</v>
      </c>
    </row>
    <row r="5" spans="1:3">
      <c r="A5" s="4" t="s">
        <v>317</v>
      </c>
    </row>
    <row r="6" spans="1:3">
      <c r="A6" s="3" t="s">
        <v>326</v>
      </c>
    </row>
    <row r="7" spans="1:3">
      <c r="A7" s="4" t="s">
        <v>103</v>
      </c>
      <c r="B7" s="5" t="n">
        <v>132</v>
      </c>
      <c r="C7" s="5" t="n">
        <v>3300</v>
      </c>
    </row>
    <row r="8" spans="1:3">
      <c r="A8" s="4" t="s">
        <v>318</v>
      </c>
    </row>
    <row r="9" spans="1:3">
      <c r="A9" s="3" t="s">
        <v>326</v>
      </c>
    </row>
    <row r="10" spans="1:3">
      <c r="A10" s="4" t="s">
        <v>103</v>
      </c>
      <c r="C10" s="5" t="n">
        <v>1837</v>
      </c>
    </row>
    <row r="11" spans="1:3">
      <c r="A11" s="4" t="s">
        <v>309</v>
      </c>
    </row>
    <row r="12" spans="1:3">
      <c r="A12" s="3" t="s">
        <v>326</v>
      </c>
    </row>
    <row r="13" spans="1:3">
      <c r="A13" s="4" t="s">
        <v>103</v>
      </c>
      <c r="B13" s="5" t="n">
        <v>50</v>
      </c>
      <c r="C13" s="5" t="n">
        <v>697</v>
      </c>
    </row>
    <row r="14" spans="1:3">
      <c r="A14" s="4" t="s">
        <v>313</v>
      </c>
    </row>
    <row r="15" spans="1:3">
      <c r="A15" s="3" t="s">
        <v>326</v>
      </c>
    </row>
    <row r="16" spans="1:3">
      <c r="A16" s="4" t="s">
        <v>103</v>
      </c>
      <c r="B16" s="5" t="n">
        <v>199</v>
      </c>
      <c r="C16" s="5" t="n">
        <v>722</v>
      </c>
    </row>
    <row r="17" spans="1:3">
      <c r="A17" s="4" t="s">
        <v>327</v>
      </c>
    </row>
    <row r="18" spans="1:3">
      <c r="A18" s="3" t="s">
        <v>326</v>
      </c>
    </row>
    <row r="19" spans="1:3">
      <c r="A19" s="4" t="s">
        <v>103</v>
      </c>
      <c r="B19" s="5" t="n">
        <v>301</v>
      </c>
      <c r="C19" s="5" t="n">
        <v>1306</v>
      </c>
    </row>
    <row r="20" spans="1:3">
      <c r="A20" s="4" t="s">
        <v>117</v>
      </c>
    </row>
    <row r="21" spans="1:3">
      <c r="A21" s="3" t="s">
        <v>326</v>
      </c>
    </row>
    <row r="22" spans="1:3">
      <c r="A22" s="4" t="s">
        <v>103</v>
      </c>
      <c r="B22" s="5" t="n">
        <v>301</v>
      </c>
      <c r="C22" s="5" t="n">
        <v>6593</v>
      </c>
    </row>
    <row r="23" spans="1:3">
      <c r="A23" s="4" t="s">
        <v>328</v>
      </c>
    </row>
    <row r="24" spans="1:3">
      <c r="A24" s="3" t="s">
        <v>326</v>
      </c>
    </row>
    <row r="25" spans="1:3">
      <c r="A25" s="4" t="s">
        <v>103</v>
      </c>
      <c r="C25" s="5" t="n">
        <v>3300</v>
      </c>
    </row>
    <row r="26" spans="1:3">
      <c r="A26" s="4" t="s">
        <v>329</v>
      </c>
    </row>
    <row r="27" spans="1:3">
      <c r="A27" s="3" t="s">
        <v>326</v>
      </c>
    </row>
    <row r="28" spans="1:3">
      <c r="A28" s="4" t="s">
        <v>103</v>
      </c>
      <c r="C28" s="5" t="n">
        <v>1837</v>
      </c>
    </row>
    <row r="29" spans="1:3">
      <c r="A29" s="4" t="s">
        <v>330</v>
      </c>
    </row>
    <row r="30" spans="1:3">
      <c r="A30" s="3" t="s">
        <v>326</v>
      </c>
    </row>
    <row r="31" spans="1:3">
      <c r="A31" s="4" t="s">
        <v>103</v>
      </c>
      <c r="B31" s="5" t="n">
        <v>50</v>
      </c>
      <c r="C31" s="5" t="n">
        <v>697</v>
      </c>
    </row>
    <row r="32" spans="1:3">
      <c r="A32" s="4" t="s">
        <v>331</v>
      </c>
    </row>
    <row r="33" spans="1:3">
      <c r="A33" s="3" t="s">
        <v>326</v>
      </c>
    </row>
    <row r="34" spans="1:3">
      <c r="A34" s="4" t="s">
        <v>103</v>
      </c>
      <c r="B34" s="5" t="n">
        <v>199</v>
      </c>
      <c r="C34" s="5" t="n">
        <v>722</v>
      </c>
    </row>
    <row r="35" spans="1:3">
      <c r="A35" s="4" t="s">
        <v>332</v>
      </c>
    </row>
    <row r="36" spans="1:3">
      <c r="A36" s="3" t="s">
        <v>326</v>
      </c>
    </row>
    <row r="37" spans="1:3">
      <c r="A37" s="4" t="s">
        <v>103</v>
      </c>
      <c r="B37" s="5" t="n">
        <v>52</v>
      </c>
      <c r="C37" s="5" t="n">
        <v>37</v>
      </c>
    </row>
    <row r="38" spans="1:3">
      <c r="A38" s="4" t="s">
        <v>118</v>
      </c>
    </row>
    <row r="39" spans="1:3">
      <c r="A39" s="3" t="s">
        <v>326</v>
      </c>
    </row>
    <row r="40" spans="1:3">
      <c r="A40" s="4" t="s">
        <v>103</v>
      </c>
      <c r="B40" s="5" t="n">
        <v>381</v>
      </c>
      <c r="C40" s="5" t="n">
        <v>1269</v>
      </c>
    </row>
    <row r="41" spans="1:3">
      <c r="A41" s="4" t="s">
        <v>333</v>
      </c>
    </row>
    <row r="42" spans="1:3">
      <c r="A42" s="3" t="s">
        <v>326</v>
      </c>
    </row>
    <row r="43" spans="1:3">
      <c r="A43" s="4" t="s">
        <v>103</v>
      </c>
      <c r="B43" s="5" t="n">
        <v>132</v>
      </c>
    </row>
    <row r="44" spans="1:3">
      <c r="A44" s="4" t="s">
        <v>334</v>
      </c>
    </row>
    <row r="45" spans="1:3">
      <c r="A45" s="3" t="s">
        <v>326</v>
      </c>
    </row>
    <row r="46" spans="1:3">
      <c r="A46" s="4" t="s">
        <v>103</v>
      </c>
      <c r="B46" s="6" t="n">
        <v>249</v>
      </c>
      <c r="C46" s="6" t="n">
        <v>12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101</v>
      </c>
    </row>
    <row r="2" spans="1:3">
      <c r="A2" s="3" t="s">
        <v>326</v>
      </c>
    </row>
    <row r="3" spans="1:3">
      <c r="A3" s="4" t="s">
        <v>336</v>
      </c>
      <c r="B3" s="4" t="s">
        <v>337</v>
      </c>
      <c r="C3" s="4" t="s">
        <v>338</v>
      </c>
    </row>
    <row r="4" spans="1:3">
      <c r="A4" s="4" t="s">
        <v>339</v>
      </c>
      <c r="B4" s="4" t="s">
        <v>340</v>
      </c>
      <c r="C4" s="4" t="s">
        <v>3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58</v>
      </c>
    </row>
    <row r="2" spans="1:3">
      <c r="A2" s="3" t="s">
        <v>91</v>
      </c>
    </row>
    <row r="3" spans="1:3">
      <c r="A3" s="4" t="s">
        <v>92</v>
      </c>
      <c r="B3" s="7" t="n">
        <v>0.001</v>
      </c>
      <c r="C3" s="7" t="n">
        <v>0.001</v>
      </c>
    </row>
    <row r="4" spans="1:3">
      <c r="A4" s="4" t="s">
        <v>93</v>
      </c>
      <c r="B4" s="5" t="n">
        <v>10000000</v>
      </c>
      <c r="C4" s="5" t="n">
        <v>10000000</v>
      </c>
    </row>
    <row r="5" spans="1:3">
      <c r="A5" s="4" t="s">
        <v>94</v>
      </c>
      <c r="B5" s="5" t="n">
        <v>0</v>
      </c>
      <c r="C5" s="5" t="n">
        <v>0</v>
      </c>
    </row>
    <row r="6" spans="1:3">
      <c r="A6" s="4" t="s">
        <v>95</v>
      </c>
      <c r="B6" s="5" t="n">
        <v>0</v>
      </c>
      <c r="C6" s="5" t="n">
        <v>0</v>
      </c>
    </row>
    <row r="7" spans="1:3">
      <c r="A7" s="4" t="s">
        <v>96</v>
      </c>
      <c r="B7" s="7" t="n">
        <v>0.001</v>
      </c>
      <c r="C7" s="7" t="n">
        <v>0.001</v>
      </c>
    </row>
    <row r="8" spans="1:3">
      <c r="A8" s="4" t="s">
        <v>97</v>
      </c>
      <c r="B8" s="5" t="n">
        <v>200000000</v>
      </c>
      <c r="C8" s="5" t="n">
        <v>200000000</v>
      </c>
    </row>
    <row r="9" spans="1:3">
      <c r="A9" s="4" t="s">
        <v>98</v>
      </c>
      <c r="B9" s="5" t="n">
        <v>34265401</v>
      </c>
      <c r="C9" s="5" t="n">
        <v>32266708</v>
      </c>
    </row>
    <row r="10" spans="1:3">
      <c r="A10" s="4" t="s">
        <v>99</v>
      </c>
      <c r="B10" s="5" t="n">
        <v>34265401</v>
      </c>
      <c r="C10" s="5" t="n">
        <v>32266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101</v>
      </c>
    </row>
    <row r="3" spans="1:3">
      <c r="A3" s="3" t="s">
        <v>343</v>
      </c>
    </row>
    <row r="4" spans="1:3">
      <c r="A4" s="4" t="s">
        <v>103</v>
      </c>
      <c r="B4" s="6" t="n">
        <v>682</v>
      </c>
      <c r="C4" s="6" t="n">
        <v>7862</v>
      </c>
    </row>
    <row r="5" spans="1:3">
      <c r="A5" s="4" t="s">
        <v>287</v>
      </c>
    </row>
    <row r="6" spans="1:3">
      <c r="A6" s="3" t="s">
        <v>343</v>
      </c>
    </row>
    <row r="7" spans="1:3">
      <c r="A7" s="4" t="s">
        <v>103</v>
      </c>
      <c r="B7" s="5" t="n">
        <v>682</v>
      </c>
      <c r="C7" s="5" t="n">
        <v>7862</v>
      </c>
    </row>
    <row r="8" spans="1:3">
      <c r="A8" s="4" t="s">
        <v>288</v>
      </c>
    </row>
    <row r="9" spans="1:3">
      <c r="A9" s="3" t="s">
        <v>343</v>
      </c>
    </row>
    <row r="10" spans="1:3">
      <c r="A10" s="4" t="s">
        <v>103</v>
      </c>
      <c r="B10" s="5" t="n">
        <v>286</v>
      </c>
      <c r="C10" s="5" t="n">
        <v>2275</v>
      </c>
    </row>
    <row r="11" spans="1:3">
      <c r="A11" s="4" t="s">
        <v>344</v>
      </c>
    </row>
    <row r="12" spans="1:3">
      <c r="A12" s="3" t="s">
        <v>343</v>
      </c>
    </row>
    <row r="13" spans="1:3">
      <c r="A13" s="4" t="s">
        <v>103</v>
      </c>
      <c r="B13" s="6" t="n">
        <v>396</v>
      </c>
      <c r="C13" s="6" t="n">
        <v>558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8</v>
      </c>
    </row>
    <row r="2" spans="1:3">
      <c r="A2" s="4" t="s">
        <v>346</v>
      </c>
    </row>
    <row r="3" spans="1:3">
      <c r="A3" s="3" t="s">
        <v>347</v>
      </c>
    </row>
    <row r="4" spans="1:3">
      <c r="A4" s="4" t="s">
        <v>348</v>
      </c>
      <c r="B4" s="6" t="n">
        <v>65802000</v>
      </c>
      <c r="C4" s="6" t="n">
        <v>55824000</v>
      </c>
    </row>
    <row r="5" spans="1:3">
      <c r="A5" s="4" t="s">
        <v>349</v>
      </c>
      <c r="B5" s="5" t="n">
        <v>65802000</v>
      </c>
      <c r="C5" s="5" t="n">
        <v>55824000</v>
      </c>
    </row>
    <row r="6" spans="1:3">
      <c r="A6" s="4" t="s">
        <v>350</v>
      </c>
    </row>
    <row r="7" spans="1:3">
      <c r="A7" s="3" t="s">
        <v>347</v>
      </c>
    </row>
    <row r="8" spans="1:3">
      <c r="A8" s="4" t="s">
        <v>348</v>
      </c>
      <c r="B8" s="5" t="n">
        <v>65802000</v>
      </c>
      <c r="C8" s="5" t="n">
        <v>55824000</v>
      </c>
    </row>
    <row r="9" spans="1:3">
      <c r="A9" s="4" t="s">
        <v>349</v>
      </c>
      <c r="B9" s="5" t="n">
        <v>65802000</v>
      </c>
      <c r="C9" s="5" t="n">
        <v>55824000</v>
      </c>
    </row>
    <row r="10" spans="1:3">
      <c r="A10" s="4" t="s">
        <v>301</v>
      </c>
    </row>
    <row r="11" spans="1:3">
      <c r="A11" s="3" t="s">
        <v>347</v>
      </c>
    </row>
    <row r="12" spans="1:3">
      <c r="A12" s="4" t="s">
        <v>349</v>
      </c>
      <c r="B12" s="5" t="n">
        <v>0</v>
      </c>
      <c r="C12" s="5" t="n">
        <v>0</v>
      </c>
    </row>
    <row r="13" spans="1:3">
      <c r="A13" s="4" t="s">
        <v>351</v>
      </c>
    </row>
    <row r="14" spans="1:3">
      <c r="A14" s="3" t="s">
        <v>347</v>
      </c>
    </row>
    <row r="15" spans="1:3">
      <c r="A15" s="4" t="s">
        <v>348</v>
      </c>
      <c r="B15" s="5" t="n">
        <v>0</v>
      </c>
      <c r="C15" s="5" t="n">
        <v>0</v>
      </c>
    </row>
    <row r="16" spans="1:3">
      <c r="A16" s="4" t="s">
        <v>349</v>
      </c>
      <c r="B16" s="5" t="n">
        <v>0</v>
      </c>
      <c r="C16" s="5" t="n">
        <v>0</v>
      </c>
    </row>
    <row r="17" spans="1:3">
      <c r="A17" s="4" t="s">
        <v>303</v>
      </c>
    </row>
    <row r="18" spans="1:3">
      <c r="A18" s="3" t="s">
        <v>347</v>
      </c>
    </row>
    <row r="19" spans="1:3">
      <c r="A19" s="4" t="s">
        <v>349</v>
      </c>
      <c r="B19" s="5" t="n">
        <v>0</v>
      </c>
      <c r="C19" s="5" t="n">
        <v>0</v>
      </c>
    </row>
    <row r="20" spans="1:3">
      <c r="A20" s="4" t="s">
        <v>352</v>
      </c>
    </row>
    <row r="21" spans="1:3">
      <c r="A21" s="3" t="s">
        <v>347</v>
      </c>
    </row>
    <row r="22" spans="1:3">
      <c r="A22" s="4" t="s">
        <v>348</v>
      </c>
      <c r="B22" s="5" t="n">
        <v>0</v>
      </c>
      <c r="C22" s="5" t="n">
        <v>0</v>
      </c>
    </row>
    <row r="23" spans="1:3">
      <c r="A23" s="4" t="s">
        <v>349</v>
      </c>
      <c r="B23" s="6" t="n">
        <v>0</v>
      </c>
      <c r="C23"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8</v>
      </c>
    </row>
    <row r="2" spans="1:3">
      <c r="A2" s="3" t="s">
        <v>174</v>
      </c>
    </row>
    <row r="3" spans="1:3">
      <c r="A3" s="4" t="s">
        <v>60</v>
      </c>
      <c r="B3" s="6" t="n">
        <v>65602</v>
      </c>
      <c r="C3" s="6" t="n">
        <v>55624</v>
      </c>
    </row>
    <row r="4" spans="1:3">
      <c r="A4" s="4" t="s">
        <v>61</v>
      </c>
      <c r="B4" s="5" t="n">
        <v>200</v>
      </c>
      <c r="C4" s="5" t="n">
        <v>200</v>
      </c>
    </row>
    <row r="5" spans="1:3">
      <c r="A5" s="4" t="s">
        <v>354</v>
      </c>
      <c r="B5" s="6" t="n">
        <v>65802</v>
      </c>
      <c r="C5" s="6" t="n">
        <v>558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8</v>
      </c>
    </row>
    <row r="2" spans="1:3">
      <c r="A2" s="3" t="s">
        <v>356</v>
      </c>
    </row>
    <row r="3" spans="1:3">
      <c r="A3" s="4" t="s">
        <v>357</v>
      </c>
      <c r="B3" s="6" t="n">
        <v>200</v>
      </c>
      <c r="C3" s="6" t="n">
        <v>200</v>
      </c>
    </row>
    <row r="4" spans="1:3">
      <c r="A4" s="4" t="s">
        <v>358</v>
      </c>
    </row>
    <row r="5" spans="1:3">
      <c r="A5" s="3" t="s">
        <v>356</v>
      </c>
    </row>
    <row r="6" spans="1:3">
      <c r="A6" s="4" t="s">
        <v>357</v>
      </c>
      <c r="B6" s="6"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8</v>
      </c>
    </row>
    <row r="2" spans="1:3">
      <c r="A2" s="3" t="s">
        <v>360</v>
      </c>
    </row>
    <row r="3" spans="1:3">
      <c r="A3" s="4" t="s">
        <v>361</v>
      </c>
      <c r="B3" s="6" t="n">
        <v>13561</v>
      </c>
      <c r="C3" s="6" t="n">
        <v>12764</v>
      </c>
    </row>
    <row r="4" spans="1:3">
      <c r="A4" s="4" t="s">
        <v>362</v>
      </c>
      <c r="B4" s="5" t="n">
        <v>-5096</v>
      </c>
      <c r="C4" s="5" t="n">
        <v>-5020</v>
      </c>
    </row>
    <row r="5" spans="1:3">
      <c r="A5" s="4" t="s">
        <v>363</v>
      </c>
      <c r="B5" s="5" t="n">
        <v>8465</v>
      </c>
      <c r="C5" s="5" t="n">
        <v>7744</v>
      </c>
    </row>
    <row r="6" spans="1:3">
      <c r="A6" s="4" t="s">
        <v>364</v>
      </c>
    </row>
    <row r="7" spans="1:3">
      <c r="A7" s="3" t="s">
        <v>360</v>
      </c>
    </row>
    <row r="8" spans="1:3">
      <c r="A8" s="4" t="s">
        <v>361</v>
      </c>
      <c r="B8" s="5" t="n">
        <v>331</v>
      </c>
      <c r="C8" s="5" t="n">
        <v>346</v>
      </c>
    </row>
    <row r="9" spans="1:3">
      <c r="A9" s="4" t="s">
        <v>365</v>
      </c>
    </row>
    <row r="10" spans="1:3">
      <c r="A10" s="3" t="s">
        <v>360</v>
      </c>
    </row>
    <row r="11" spans="1:3">
      <c r="A11" s="4" t="s">
        <v>361</v>
      </c>
      <c r="B11" s="5" t="n">
        <v>498</v>
      </c>
      <c r="C11" s="5" t="n">
        <v>498</v>
      </c>
    </row>
    <row r="12" spans="1:3">
      <c r="A12" s="4" t="s">
        <v>366</v>
      </c>
    </row>
    <row r="13" spans="1:3">
      <c r="A13" s="3" t="s">
        <v>360</v>
      </c>
    </row>
    <row r="14" spans="1:3">
      <c r="A14" s="4" t="s">
        <v>361</v>
      </c>
      <c r="B14" s="5" t="n">
        <v>434</v>
      </c>
      <c r="C14" s="5" t="n">
        <v>434</v>
      </c>
    </row>
    <row r="15" spans="1:3">
      <c r="A15" s="4" t="s">
        <v>367</v>
      </c>
    </row>
    <row r="16" spans="1:3">
      <c r="A16" s="3" t="s">
        <v>360</v>
      </c>
    </row>
    <row r="17" spans="1:3">
      <c r="A17" s="4" t="s">
        <v>361</v>
      </c>
      <c r="B17" s="5" t="n">
        <v>10227</v>
      </c>
      <c r="C17" s="5" t="n">
        <v>9202</v>
      </c>
    </row>
    <row r="18" spans="1:3">
      <c r="A18" s="4" t="s">
        <v>368</v>
      </c>
    </row>
    <row r="19" spans="1:3">
      <c r="A19" s="3" t="s">
        <v>360</v>
      </c>
    </row>
    <row r="20" spans="1:3">
      <c r="A20" s="4" t="s">
        <v>361</v>
      </c>
      <c r="B20" s="5" t="n">
        <v>1023</v>
      </c>
      <c r="C20" s="5" t="n">
        <v>959</v>
      </c>
    </row>
    <row r="21" spans="1:3">
      <c r="A21" s="4" t="s">
        <v>369</v>
      </c>
    </row>
    <row r="22" spans="1:3">
      <c r="A22" s="3" t="s">
        <v>360</v>
      </c>
    </row>
    <row r="23" spans="1:3">
      <c r="A23" s="4" t="s">
        <v>361</v>
      </c>
      <c r="B23" s="5" t="n">
        <v>965</v>
      </c>
      <c r="C23" s="5" t="n">
        <v>1242</v>
      </c>
    </row>
    <row r="24" spans="1:3">
      <c r="A24" s="4" t="s">
        <v>370</v>
      </c>
    </row>
    <row r="25" spans="1:3">
      <c r="A25" s="3" t="s">
        <v>360</v>
      </c>
    </row>
    <row r="26" spans="1:3">
      <c r="A26" s="4" t="s">
        <v>361</v>
      </c>
      <c r="B26" s="6" t="n">
        <v>83</v>
      </c>
      <c r="C26" s="6" t="n">
        <v>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101</v>
      </c>
    </row>
    <row r="3" spans="1:3">
      <c r="A3" s="3" t="s">
        <v>360</v>
      </c>
    </row>
    <row r="4" spans="1:3">
      <c r="A4" s="4" t="s">
        <v>372</v>
      </c>
      <c r="B4" s="6" t="n">
        <v>340</v>
      </c>
      <c r="C4" s="6" t="n">
        <v>311</v>
      </c>
    </row>
    <row r="5" spans="1:3">
      <c r="A5" s="4" t="s">
        <v>373</v>
      </c>
    </row>
    <row r="6" spans="1:3">
      <c r="A6" s="3" t="s">
        <v>360</v>
      </c>
    </row>
    <row r="7" spans="1:3">
      <c r="A7" s="4" t="s">
        <v>372</v>
      </c>
      <c r="B7" s="5" t="n">
        <v>4</v>
      </c>
      <c r="C7" s="5" t="n">
        <v>11</v>
      </c>
    </row>
    <row r="8" spans="1:3">
      <c r="A8" s="4" t="s">
        <v>374</v>
      </c>
    </row>
    <row r="9" spans="1:3">
      <c r="A9" s="3" t="s">
        <v>360</v>
      </c>
    </row>
    <row r="10" spans="1:3">
      <c r="A10" s="4" t="s">
        <v>372</v>
      </c>
      <c r="B10" s="5" t="n">
        <v>332</v>
      </c>
      <c r="C10" s="5" t="n">
        <v>253</v>
      </c>
    </row>
    <row r="11" spans="1:3">
      <c r="A11" s="4" t="s">
        <v>375</v>
      </c>
    </row>
    <row r="12" spans="1:3">
      <c r="A12" s="3" t="s">
        <v>360</v>
      </c>
    </row>
    <row r="13" spans="1:3">
      <c r="A13" s="4" t="s">
        <v>372</v>
      </c>
      <c r="B13" s="6" t="n">
        <v>4</v>
      </c>
      <c r="C13" s="6" t="n">
        <v>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58</v>
      </c>
    </row>
    <row r="2" spans="1:3">
      <c r="A2" s="3" t="s">
        <v>377</v>
      </c>
    </row>
    <row r="3" spans="1:3">
      <c r="A3" s="4" t="s">
        <v>378</v>
      </c>
      <c r="B3" s="6" t="n">
        <v>9071</v>
      </c>
      <c r="C3" s="6" t="n">
        <v>9071</v>
      </c>
    </row>
    <row r="4" spans="1:3">
      <c r="A4" s="4" t="s">
        <v>379</v>
      </c>
      <c r="B4" s="5" t="n">
        <v>-5464</v>
      </c>
      <c r="C4" s="5" t="n">
        <v>-5338</v>
      </c>
    </row>
    <row r="5" spans="1:3">
      <c r="A5" s="4" t="s">
        <v>380</v>
      </c>
      <c r="B5" s="5" t="n">
        <v>3607</v>
      </c>
      <c r="C5" s="5" t="n">
        <v>3733</v>
      </c>
    </row>
    <row r="6" spans="1:3">
      <c r="A6" s="4" t="s">
        <v>381</v>
      </c>
    </row>
    <row r="7" spans="1:3">
      <c r="A7" s="3" t="s">
        <v>377</v>
      </c>
    </row>
    <row r="8" spans="1:3">
      <c r="A8" s="4" t="s">
        <v>378</v>
      </c>
      <c r="B8" s="5" t="n">
        <v>3750</v>
      </c>
      <c r="C8" s="5" t="n">
        <v>3750</v>
      </c>
    </row>
    <row r="9" spans="1:3">
      <c r="A9" s="4" t="s">
        <v>382</v>
      </c>
    </row>
    <row r="10" spans="1:3">
      <c r="A10" s="3" t="s">
        <v>377</v>
      </c>
    </row>
    <row r="11" spans="1:3">
      <c r="A11" s="4" t="s">
        <v>378</v>
      </c>
      <c r="B11" s="5" t="n">
        <v>4400</v>
      </c>
      <c r="C11" s="5" t="n">
        <v>4400</v>
      </c>
    </row>
    <row r="12" spans="1:3">
      <c r="A12" s="4" t="s">
        <v>383</v>
      </c>
    </row>
    <row r="13" spans="1:3">
      <c r="A13" s="3" t="s">
        <v>377</v>
      </c>
    </row>
    <row r="14" spans="1:3">
      <c r="A14" s="4" t="s">
        <v>378</v>
      </c>
      <c r="B14" s="6" t="n">
        <v>921</v>
      </c>
      <c r="C14" s="6" t="n">
        <v>9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101</v>
      </c>
    </row>
    <row r="3" spans="1:3">
      <c r="A3" s="3" t="s">
        <v>180</v>
      </c>
    </row>
    <row r="4" spans="1:3">
      <c r="A4" s="4" t="s">
        <v>123</v>
      </c>
      <c r="B4" s="6" t="n">
        <v>126</v>
      </c>
      <c r="C4" s="6" t="n">
        <v>133</v>
      </c>
    </row>
    <row r="5" spans="1:3">
      <c r="A5" s="4" t="s">
        <v>385</v>
      </c>
      <c r="B5" s="5" t="n">
        <v>500</v>
      </c>
    </row>
    <row r="6" spans="1:3">
      <c r="A6" s="4" t="s">
        <v>386</v>
      </c>
      <c r="B6" s="5" t="n">
        <v>500</v>
      </c>
    </row>
    <row r="7" spans="1:3">
      <c r="A7" s="4" t="s">
        <v>387</v>
      </c>
      <c r="B7" s="5" t="n">
        <v>500</v>
      </c>
    </row>
    <row r="8" spans="1:3">
      <c r="A8" s="4" t="s">
        <v>388</v>
      </c>
      <c r="B8" s="5" t="n">
        <v>500</v>
      </c>
    </row>
    <row r="9" spans="1:3">
      <c r="A9" s="4" t="s">
        <v>389</v>
      </c>
      <c r="B9" s="6" t="n">
        <v>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8</v>
      </c>
    </row>
    <row r="2" spans="1:3">
      <c r="A2" s="3" t="s">
        <v>391</v>
      </c>
    </row>
    <row r="3" spans="1:3">
      <c r="A3" s="4" t="s">
        <v>392</v>
      </c>
      <c r="B3" s="6" t="n">
        <v>647</v>
      </c>
      <c r="C3" s="6" t="n">
        <v>547</v>
      </c>
    </row>
    <row r="4" spans="1:3">
      <c r="A4" s="4" t="s">
        <v>393</v>
      </c>
      <c r="B4" s="5" t="n">
        <v>640</v>
      </c>
      <c r="C4" s="5" t="n">
        <v>2657</v>
      </c>
    </row>
    <row r="5" spans="1:3">
      <c r="A5" s="4" t="s">
        <v>394</v>
      </c>
      <c r="B5" s="5" t="n">
        <v>800</v>
      </c>
      <c r="C5" s="5" t="n">
        <v>905</v>
      </c>
    </row>
    <row r="6" spans="1:3">
      <c r="A6" s="4" t="s">
        <v>395</v>
      </c>
      <c r="B6" s="5" t="n">
        <v>909</v>
      </c>
      <c r="C6" s="5" t="n">
        <v>755</v>
      </c>
    </row>
    <row r="7" spans="1:3">
      <c r="A7" s="4" t="s">
        <v>396</v>
      </c>
      <c r="B7" s="5" t="n">
        <v>611</v>
      </c>
      <c r="C7" s="5" t="n">
        <v>917</v>
      </c>
    </row>
    <row r="8" spans="1:3">
      <c r="A8" s="4" t="s">
        <v>397</v>
      </c>
      <c r="B8" s="5" t="n">
        <v>535</v>
      </c>
      <c r="C8" s="5" t="n">
        <v>750</v>
      </c>
    </row>
    <row r="9" spans="1:3">
      <c r="A9" s="4" t="s">
        <v>398</v>
      </c>
      <c r="B9" s="5" t="n">
        <v>466</v>
      </c>
      <c r="C9" s="5" t="n">
        <v>820</v>
      </c>
    </row>
    <row r="10" spans="1:3">
      <c r="A10" s="4" t="s">
        <v>399</v>
      </c>
      <c r="B10" s="6" t="n">
        <v>4608</v>
      </c>
      <c r="C10" s="6" t="n">
        <v>73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W2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4"/>
    <col customWidth="1" max="22" min="22" width="14"/>
    <col customWidth="1" max="23" min="23" width="14"/>
  </cols>
  <sheetData>
    <row r="1" spans="1:23">
      <c r="A1" s="1" t="s">
        <v>400</v>
      </c>
      <c r="B1" s="2" t="s">
        <v>401</v>
      </c>
      <c r="C1" s="2" t="s">
        <v>58</v>
      </c>
      <c r="D1" s="2" t="s">
        <v>402</v>
      </c>
      <c r="E1" s="2" t="s">
        <v>403</v>
      </c>
      <c r="F1" s="2" t="s">
        <v>404</v>
      </c>
      <c r="G1" s="2" t="s">
        <v>405</v>
      </c>
      <c r="H1" s="2" t="s">
        <v>406</v>
      </c>
      <c r="I1" s="2" t="s">
        <v>407</v>
      </c>
      <c r="J1" s="2" t="s">
        <v>2</v>
      </c>
      <c r="K1" s="2" t="s">
        <v>101</v>
      </c>
      <c r="L1" s="2" t="s">
        <v>58</v>
      </c>
      <c r="M1" s="2" t="s">
        <v>408</v>
      </c>
      <c r="N1" s="2" t="s">
        <v>101</v>
      </c>
      <c r="O1" s="2" t="s">
        <v>409</v>
      </c>
      <c r="P1" s="2" t="s">
        <v>410</v>
      </c>
      <c r="Q1" s="2" t="s">
        <v>411</v>
      </c>
      <c r="R1" s="2" t="s">
        <v>412</v>
      </c>
      <c r="S1" s="2" t="s">
        <v>413</v>
      </c>
      <c r="T1" s="2" t="s">
        <v>414</v>
      </c>
      <c r="U1" s="2" t="s">
        <v>415</v>
      </c>
      <c r="V1" s="2" t="s">
        <v>416</v>
      </c>
      <c r="W1" s="2" t="s">
        <v>417</v>
      </c>
    </row>
    <row r="2" spans="1:23">
      <c r="A2" s="3" t="s">
        <v>418</v>
      </c>
    </row>
    <row r="3" spans="1:23">
      <c r="A3" s="4" t="s">
        <v>268</v>
      </c>
      <c r="C3" s="6" t="n">
        <v>700000</v>
      </c>
      <c r="J3" s="6" t="n">
        <v>1000000</v>
      </c>
      <c r="L3" s="6" t="n">
        <v>700000</v>
      </c>
    </row>
    <row r="4" spans="1:23">
      <c r="A4" s="4" t="s">
        <v>102</v>
      </c>
      <c r="J4" s="5" t="n">
        <v>682000</v>
      </c>
      <c r="K4" s="6" t="n">
        <v>7862000</v>
      </c>
    </row>
    <row r="5" spans="1:23">
      <c r="A5" s="4" t="s">
        <v>419</v>
      </c>
      <c r="K5" s="5" t="n">
        <v>2500000</v>
      </c>
    </row>
    <row r="6" spans="1:23">
      <c r="A6" s="4" t="s">
        <v>117</v>
      </c>
    </row>
    <row r="7" spans="1:23">
      <c r="A7" s="3" t="s">
        <v>418</v>
      </c>
    </row>
    <row r="8" spans="1:23">
      <c r="A8" s="4" t="s">
        <v>102</v>
      </c>
      <c r="J8" s="5" t="n">
        <v>301000</v>
      </c>
      <c r="K8" s="5" t="n">
        <v>6593000</v>
      </c>
    </row>
    <row r="9" spans="1:23">
      <c r="A9" s="4" t="s">
        <v>420</v>
      </c>
    </row>
    <row r="10" spans="1:23">
      <c r="A10" s="3" t="s">
        <v>418</v>
      </c>
    </row>
    <row r="11" spans="1:23">
      <c r="A11" s="4" t="s">
        <v>102</v>
      </c>
      <c r="J11" s="5" t="n">
        <v>200000</v>
      </c>
      <c r="K11" s="5" t="n">
        <v>1300000</v>
      </c>
    </row>
    <row r="12" spans="1:23">
      <c r="A12" s="4" t="s">
        <v>421</v>
      </c>
    </row>
    <row r="13" spans="1:23">
      <c r="A13" s="3" t="s">
        <v>418</v>
      </c>
    </row>
    <row r="14" spans="1:23">
      <c r="A14" s="4" t="s">
        <v>422</v>
      </c>
      <c r="G14" s="6" t="n">
        <v>1700000</v>
      </c>
    </row>
    <row r="15" spans="1:23">
      <c r="A15" s="4" t="s">
        <v>423</v>
      </c>
      <c r="I15" s="4" t="s">
        <v>424</v>
      </c>
    </row>
    <row r="16" spans="1:23">
      <c r="A16" s="4" t="s">
        <v>425</v>
      </c>
      <c r="I16" s="4" t="s">
        <v>426</v>
      </c>
    </row>
    <row r="17" spans="1:23">
      <c r="A17" s="4" t="s">
        <v>427</v>
      </c>
      <c r="I17" s="4" t="s">
        <v>428</v>
      </c>
    </row>
    <row r="18" spans="1:23">
      <c r="A18" s="4" t="s">
        <v>429</v>
      </c>
    </row>
    <row r="19" spans="1:23">
      <c r="A19" s="3" t="s">
        <v>418</v>
      </c>
    </row>
    <row r="20" spans="1:23">
      <c r="A20" s="4" t="s">
        <v>422</v>
      </c>
      <c r="H20" s="6" t="n">
        <v>4900000</v>
      </c>
      <c r="I20" s="6" t="n">
        <v>15900000</v>
      </c>
    </row>
    <row r="21" spans="1:23">
      <c r="A21" s="4" t="s">
        <v>430</v>
      </c>
    </row>
    <row r="22" spans="1:23">
      <c r="A22" s="3" t="s">
        <v>418</v>
      </c>
    </row>
    <row r="23" spans="1:23">
      <c r="A23" s="4" t="s">
        <v>422</v>
      </c>
      <c r="I23" s="5" t="n">
        <v>127600000</v>
      </c>
    </row>
    <row r="24" spans="1:23">
      <c r="A24" s="4" t="s">
        <v>431</v>
      </c>
    </row>
    <row r="25" spans="1:23">
      <c r="A25" s="3" t="s">
        <v>418</v>
      </c>
    </row>
    <row r="26" spans="1:23">
      <c r="A26" s="4" t="s">
        <v>422</v>
      </c>
      <c r="I26" s="6" t="n">
        <v>143500000</v>
      </c>
    </row>
    <row r="27" spans="1:23">
      <c r="A27" s="4" t="s">
        <v>317</v>
      </c>
    </row>
    <row r="28" spans="1:23">
      <c r="A28" s="3" t="s">
        <v>418</v>
      </c>
    </row>
    <row r="29" spans="1:23">
      <c r="A29" s="4" t="s">
        <v>102</v>
      </c>
      <c r="J29" s="5" t="n">
        <v>132000</v>
      </c>
      <c r="K29" s="5" t="n">
        <v>3300000</v>
      </c>
    </row>
    <row r="30" spans="1:23">
      <c r="A30" s="4" t="s">
        <v>432</v>
      </c>
    </row>
    <row r="31" spans="1:23">
      <c r="A31" s="3" t="s">
        <v>418</v>
      </c>
    </row>
    <row r="32" spans="1:23">
      <c r="A32" s="4" t="s">
        <v>102</v>
      </c>
      <c r="K32" s="5" t="n">
        <v>3300000</v>
      </c>
    </row>
    <row r="33" spans="1:23">
      <c r="A33" s="4" t="s">
        <v>433</v>
      </c>
    </row>
    <row r="34" spans="1:23">
      <c r="A34" s="3" t="s">
        <v>418</v>
      </c>
    </row>
    <row r="35" spans="1:23">
      <c r="A35" s="4" t="s">
        <v>268</v>
      </c>
      <c r="O35" s="6" t="n">
        <v>2500000</v>
      </c>
    </row>
    <row r="36" spans="1:23">
      <c r="A36" s="4" t="s">
        <v>434</v>
      </c>
      <c r="D36" s="6" t="n">
        <v>2500000</v>
      </c>
      <c r="F36" s="6" t="n">
        <v>2500000</v>
      </c>
      <c r="J36" s="6" t="n">
        <v>5000000</v>
      </c>
    </row>
    <row r="37" spans="1:23">
      <c r="A37" s="4" t="s">
        <v>435</v>
      </c>
    </row>
    <row r="38" spans="1:23">
      <c r="A38" s="3" t="s">
        <v>418</v>
      </c>
    </row>
    <row r="39" spans="1:23">
      <c r="A39" s="4" t="s">
        <v>436</v>
      </c>
      <c r="J39" s="4" t="s">
        <v>437</v>
      </c>
    </row>
    <row r="40" spans="1:23">
      <c r="A40" s="4" t="s">
        <v>438</v>
      </c>
    </row>
    <row r="41" spans="1:23">
      <c r="A41" s="3" t="s">
        <v>418</v>
      </c>
    </row>
    <row r="42" spans="1:23">
      <c r="A42" s="4" t="s">
        <v>436</v>
      </c>
      <c r="J42" s="4" t="s">
        <v>439</v>
      </c>
    </row>
    <row r="43" spans="1:23">
      <c r="A43" s="4" t="s">
        <v>440</v>
      </c>
    </row>
    <row r="44" spans="1:23">
      <c r="A44" s="3" t="s">
        <v>418</v>
      </c>
    </row>
    <row r="45" spans="1:23">
      <c r="A45" s="4" t="s">
        <v>268</v>
      </c>
      <c r="J45" s="6" t="n">
        <v>0</v>
      </c>
      <c r="K45" s="5" t="n">
        <v>2500000</v>
      </c>
      <c r="N45" s="6" t="n">
        <v>2500000</v>
      </c>
    </row>
    <row r="46" spans="1:23">
      <c r="A46" s="4" t="s">
        <v>102</v>
      </c>
      <c r="J46" s="6" t="n">
        <v>100000</v>
      </c>
      <c r="K46" s="5" t="n">
        <v>3300000</v>
      </c>
    </row>
    <row r="47" spans="1:23">
      <c r="A47" s="4" t="s">
        <v>441</v>
      </c>
    </row>
    <row r="48" spans="1:23">
      <c r="A48" s="3" t="s">
        <v>418</v>
      </c>
    </row>
    <row r="49" spans="1:23">
      <c r="A49" s="4" t="s">
        <v>268</v>
      </c>
      <c r="C49" s="5" t="n">
        <v>1100000</v>
      </c>
      <c r="L49" s="5" t="n">
        <v>1100000</v>
      </c>
    </row>
    <row r="50" spans="1:23">
      <c r="A50" s="4" t="s">
        <v>442</v>
      </c>
      <c r="C50" s="5" t="n">
        <v>2200000</v>
      </c>
      <c r="L50" s="5" t="n">
        <v>2200000</v>
      </c>
    </row>
    <row r="51" spans="1:23">
      <c r="A51" s="4" t="s">
        <v>443</v>
      </c>
    </row>
    <row r="52" spans="1:23">
      <c r="A52" s="3" t="s">
        <v>418</v>
      </c>
    </row>
    <row r="53" spans="1:23">
      <c r="A53" s="4" t="s">
        <v>434</v>
      </c>
      <c r="C53" s="5" t="n">
        <v>2200000</v>
      </c>
    </row>
    <row r="54" spans="1:23">
      <c r="A54" s="4" t="s">
        <v>444</v>
      </c>
    </row>
    <row r="55" spans="1:23">
      <c r="A55" s="3" t="s">
        <v>418</v>
      </c>
    </row>
    <row r="56" spans="1:23">
      <c r="A56" s="4" t="s">
        <v>311</v>
      </c>
      <c r="R56" s="6" t="n">
        <v>113000</v>
      </c>
    </row>
    <row r="57" spans="1:23">
      <c r="A57" s="4" t="s">
        <v>434</v>
      </c>
      <c r="C57" s="5" t="n">
        <v>1000000</v>
      </c>
      <c r="E57" s="6" t="n">
        <v>250000</v>
      </c>
    </row>
    <row r="58" spans="1:23">
      <c r="A58" s="4" t="s">
        <v>445</v>
      </c>
    </row>
    <row r="59" spans="1:23">
      <c r="A59" s="3" t="s">
        <v>418</v>
      </c>
    </row>
    <row r="60" spans="1:23">
      <c r="A60" s="4" t="s">
        <v>446</v>
      </c>
      <c r="J60" s="4" t="s">
        <v>447</v>
      </c>
    </row>
    <row r="61" spans="1:23">
      <c r="A61" s="4" t="s">
        <v>448</v>
      </c>
    </row>
    <row r="62" spans="1:23">
      <c r="A62" s="3" t="s">
        <v>418</v>
      </c>
    </row>
    <row r="63" spans="1:23">
      <c r="A63" s="4" t="s">
        <v>311</v>
      </c>
      <c r="R63" s="6" t="n">
        <v>300000</v>
      </c>
    </row>
    <row r="64" spans="1:23">
      <c r="A64" s="4" t="s">
        <v>449</v>
      </c>
    </row>
    <row r="65" spans="1:23">
      <c r="A65" s="3" t="s">
        <v>418</v>
      </c>
    </row>
    <row r="66" spans="1:23">
      <c r="A66" s="4" t="s">
        <v>446</v>
      </c>
      <c r="J66" s="4" t="s">
        <v>447</v>
      </c>
    </row>
    <row r="67" spans="1:23">
      <c r="A67" s="4" t="s">
        <v>450</v>
      </c>
    </row>
    <row r="68" spans="1:23">
      <c r="A68" s="3" t="s">
        <v>418</v>
      </c>
    </row>
    <row r="69" spans="1:23">
      <c r="A69" s="4" t="s">
        <v>434</v>
      </c>
      <c r="C69" s="5" t="n">
        <v>1200000</v>
      </c>
    </row>
    <row r="70" spans="1:23">
      <c r="A70" s="4" t="s">
        <v>451</v>
      </c>
    </row>
    <row r="71" spans="1:23">
      <c r="A71" s="3" t="s">
        <v>418</v>
      </c>
    </row>
    <row r="72" spans="1:23">
      <c r="A72" s="4" t="s">
        <v>446</v>
      </c>
      <c r="J72" s="4" t="s">
        <v>452</v>
      </c>
    </row>
    <row r="73" spans="1:23">
      <c r="A73" s="4" t="s">
        <v>453</v>
      </c>
    </row>
    <row r="74" spans="1:23">
      <c r="A74" s="3" t="s">
        <v>418</v>
      </c>
    </row>
    <row r="75" spans="1:23">
      <c r="A75" s="4" t="s">
        <v>446</v>
      </c>
      <c r="J75" s="4" t="s">
        <v>452</v>
      </c>
    </row>
    <row r="76" spans="1:23">
      <c r="A76" s="4" t="s">
        <v>454</v>
      </c>
    </row>
    <row r="77" spans="1:23">
      <c r="A77" s="3" t="s">
        <v>418</v>
      </c>
    </row>
    <row r="78" spans="1:23">
      <c r="A78" s="4" t="s">
        <v>311</v>
      </c>
      <c r="T78" s="6" t="n">
        <v>20000000</v>
      </c>
    </row>
    <row r="79" spans="1:23">
      <c r="A79" s="4" t="s">
        <v>455</v>
      </c>
    </row>
    <row r="80" spans="1:23">
      <c r="A80" s="3" t="s">
        <v>418</v>
      </c>
    </row>
    <row r="81" spans="1:23">
      <c r="A81" s="4" t="s">
        <v>311</v>
      </c>
      <c r="J81" s="6" t="n">
        <v>240000</v>
      </c>
    </row>
    <row r="82" spans="1:23">
      <c r="A82" s="4" t="s">
        <v>456</v>
      </c>
    </row>
    <row r="83" spans="1:23">
      <c r="A83" s="3" t="s">
        <v>418</v>
      </c>
    </row>
    <row r="84" spans="1:23">
      <c r="A84" s="4" t="s">
        <v>311</v>
      </c>
      <c r="J84" s="5" t="n">
        <v>250000</v>
      </c>
    </row>
    <row r="85" spans="1:23">
      <c r="A85" s="4" t="s">
        <v>457</v>
      </c>
    </row>
    <row r="86" spans="1:23">
      <c r="A86" s="3" t="s">
        <v>418</v>
      </c>
    </row>
    <row r="87" spans="1:23">
      <c r="A87" s="4" t="s">
        <v>311</v>
      </c>
      <c r="J87" s="5" t="n">
        <v>20000000</v>
      </c>
    </row>
    <row r="88" spans="1:23">
      <c r="A88" s="4" t="s">
        <v>458</v>
      </c>
    </row>
    <row r="89" spans="1:23">
      <c r="A89" s="3" t="s">
        <v>418</v>
      </c>
    </row>
    <row r="90" spans="1:23">
      <c r="A90" s="4" t="s">
        <v>311</v>
      </c>
      <c r="P90" s="6" t="n">
        <v>7500000</v>
      </c>
      <c r="Q90" s="6" t="n">
        <v>15000000</v>
      </c>
    </row>
    <row r="91" spans="1:23">
      <c r="A91" s="4" t="s">
        <v>459</v>
      </c>
    </row>
    <row r="92" spans="1:23">
      <c r="A92" s="3" t="s">
        <v>418</v>
      </c>
    </row>
    <row r="93" spans="1:23">
      <c r="A93" s="4" t="s">
        <v>311</v>
      </c>
      <c r="S93" s="6" t="n">
        <v>15000000</v>
      </c>
    </row>
    <row r="94" spans="1:23">
      <c r="A94" s="4" t="s">
        <v>460</v>
      </c>
    </row>
    <row r="95" spans="1:23">
      <c r="A95" s="3" t="s">
        <v>418</v>
      </c>
    </row>
    <row r="96" spans="1:23">
      <c r="A96" s="4" t="s">
        <v>268</v>
      </c>
      <c r="C96" s="6" t="n">
        <v>300000</v>
      </c>
      <c r="L96" s="5" t="n">
        <v>300000</v>
      </c>
    </row>
    <row r="97" spans="1:23">
      <c r="A97" s="4" t="s">
        <v>461</v>
      </c>
    </row>
    <row r="98" spans="1:23">
      <c r="A98" s="3" t="s">
        <v>418</v>
      </c>
    </row>
    <row r="99" spans="1:23">
      <c r="A99" s="4" t="s">
        <v>268</v>
      </c>
      <c r="F99" s="5" t="n">
        <v>800000</v>
      </c>
    </row>
    <row r="100" spans="1:23">
      <c r="A100" s="4" t="s">
        <v>462</v>
      </c>
    </row>
    <row r="101" spans="1:23">
      <c r="A101" s="3" t="s">
        <v>418</v>
      </c>
    </row>
    <row r="102" spans="1:23">
      <c r="A102" s="4" t="s">
        <v>268</v>
      </c>
      <c r="F102" s="5" t="n">
        <v>500000</v>
      </c>
    </row>
    <row r="103" spans="1:23">
      <c r="A103" s="4" t="s">
        <v>463</v>
      </c>
    </row>
    <row r="104" spans="1:23">
      <c r="A104" s="3" t="s">
        <v>418</v>
      </c>
    </row>
    <row r="105" spans="1:23">
      <c r="A105" s="4" t="s">
        <v>268</v>
      </c>
      <c r="F105" s="6" t="n">
        <v>300000</v>
      </c>
    </row>
    <row r="106" spans="1:23">
      <c r="A106" s="4" t="s">
        <v>464</v>
      </c>
    </row>
    <row r="107" spans="1:23">
      <c r="A107" s="3" t="s">
        <v>418</v>
      </c>
    </row>
    <row r="108" spans="1:23">
      <c r="A108" s="4" t="s">
        <v>268</v>
      </c>
      <c r="O108" s="5" t="n">
        <v>2500000</v>
      </c>
    </row>
    <row r="109" spans="1:23">
      <c r="A109" s="4" t="s">
        <v>465</v>
      </c>
    </row>
    <row r="110" spans="1:23">
      <c r="A110" s="3" t="s">
        <v>418</v>
      </c>
    </row>
    <row r="111" spans="1:23">
      <c r="A111" s="4" t="s">
        <v>311</v>
      </c>
      <c r="U111" s="6" t="n">
        <v>25000000</v>
      </c>
    </row>
    <row r="112" spans="1:23">
      <c r="A112" s="4" t="s">
        <v>466</v>
      </c>
    </row>
    <row r="113" spans="1:23">
      <c r="A113" s="3" t="s">
        <v>418</v>
      </c>
    </row>
    <row r="114" spans="1:23">
      <c r="A114" s="4" t="s">
        <v>442</v>
      </c>
      <c r="J114" s="5" t="n">
        <v>2500000</v>
      </c>
    </row>
    <row r="115" spans="1:23">
      <c r="A115" s="4" t="s">
        <v>434</v>
      </c>
      <c r="B115" s="6" t="n">
        <v>2500000</v>
      </c>
    </row>
    <row r="116" spans="1:23">
      <c r="A116" s="4" t="s">
        <v>419</v>
      </c>
      <c r="B116" s="5" t="n">
        <v>2500000</v>
      </c>
    </row>
    <row r="117" spans="1:23">
      <c r="A117" s="4" t="s">
        <v>467</v>
      </c>
    </row>
    <row r="118" spans="1:23">
      <c r="A118" s="3" t="s">
        <v>418</v>
      </c>
    </row>
    <row r="119" spans="1:23">
      <c r="A119" s="4" t="s">
        <v>442</v>
      </c>
      <c r="J119" s="5" t="n">
        <v>1200000</v>
      </c>
    </row>
    <row r="120" spans="1:23">
      <c r="A120" s="4" t="s">
        <v>468</v>
      </c>
    </row>
    <row r="121" spans="1:23">
      <c r="A121" s="3" t="s">
        <v>418</v>
      </c>
    </row>
    <row r="122" spans="1:23">
      <c r="A122" s="4" t="s">
        <v>442</v>
      </c>
      <c r="J122" s="5" t="n">
        <v>1300000</v>
      </c>
    </row>
    <row r="123" spans="1:23">
      <c r="A123" s="4" t="s">
        <v>469</v>
      </c>
    </row>
    <row r="124" spans="1:23">
      <c r="A124" s="3" t="s">
        <v>418</v>
      </c>
    </row>
    <row r="125" spans="1:23">
      <c r="A125" s="4" t="s">
        <v>102</v>
      </c>
      <c r="J125" s="5" t="n">
        <v>0</v>
      </c>
      <c r="K125" s="5" t="n">
        <v>0</v>
      </c>
    </row>
    <row r="126" spans="1:23">
      <c r="A126" s="4" t="s">
        <v>470</v>
      </c>
    </row>
    <row r="127" spans="1:23">
      <c r="A127" s="3" t="s">
        <v>418</v>
      </c>
    </row>
    <row r="128" spans="1:23">
      <c r="A128" s="4" t="s">
        <v>311</v>
      </c>
      <c r="K128" s="5" t="n">
        <v>22500000</v>
      </c>
      <c r="N128" s="5" t="n">
        <v>22500000</v>
      </c>
    </row>
    <row r="129" spans="1:23">
      <c r="A129" s="4" t="s">
        <v>471</v>
      </c>
    </row>
    <row r="130" spans="1:23">
      <c r="A130" s="3" t="s">
        <v>418</v>
      </c>
    </row>
    <row r="131" spans="1:23">
      <c r="A131" s="4" t="s">
        <v>268</v>
      </c>
      <c r="O131" s="5" t="n">
        <v>2500000</v>
      </c>
    </row>
    <row r="132" spans="1:23">
      <c r="A132" s="4" t="s">
        <v>318</v>
      </c>
    </row>
    <row r="133" spans="1:23">
      <c r="A133" s="3" t="s">
        <v>418</v>
      </c>
    </row>
    <row r="134" spans="1:23">
      <c r="A134" s="4" t="s">
        <v>434</v>
      </c>
      <c r="L134" s="5" t="n">
        <v>2700000</v>
      </c>
    </row>
    <row r="135" spans="1:23">
      <c r="A135" s="4" t="s">
        <v>102</v>
      </c>
      <c r="K135" s="5" t="n">
        <v>1837000</v>
      </c>
    </row>
    <row r="136" spans="1:23">
      <c r="A136" s="4" t="s">
        <v>472</v>
      </c>
    </row>
    <row r="137" spans="1:23">
      <c r="A137" s="3" t="s">
        <v>418</v>
      </c>
    </row>
    <row r="138" spans="1:23">
      <c r="A138" s="4" t="s">
        <v>102</v>
      </c>
      <c r="K138" s="5" t="n">
        <v>1837000</v>
      </c>
    </row>
    <row r="139" spans="1:23">
      <c r="A139" s="4" t="s">
        <v>473</v>
      </c>
    </row>
    <row r="140" spans="1:23">
      <c r="A140" s="3" t="s">
        <v>418</v>
      </c>
    </row>
    <row r="141" spans="1:23">
      <c r="A141" s="4" t="s">
        <v>434</v>
      </c>
      <c r="L141" s="6" t="n">
        <v>26000000</v>
      </c>
    </row>
    <row r="142" spans="1:23">
      <c r="A142" s="4" t="s">
        <v>474</v>
      </c>
    </row>
    <row r="143" spans="1:23">
      <c r="A143" s="3" t="s">
        <v>418</v>
      </c>
    </row>
    <row r="144" spans="1:23">
      <c r="A144" s="4" t="s">
        <v>268</v>
      </c>
      <c r="B144" s="5" t="n">
        <v>2700000</v>
      </c>
      <c r="M144" s="6" t="n">
        <v>5000000</v>
      </c>
    </row>
    <row r="145" spans="1:23">
      <c r="A145" s="4" t="s">
        <v>311</v>
      </c>
      <c r="M145" s="5" t="n">
        <v>400000</v>
      </c>
      <c r="V145" s="6" t="n">
        <v>400000</v>
      </c>
    </row>
    <row r="146" spans="1:23">
      <c r="A146" s="4" t="s">
        <v>442</v>
      </c>
      <c r="M146" s="5" t="n">
        <v>20000000</v>
      </c>
    </row>
    <row r="147" spans="1:23">
      <c r="A147" s="4" t="s">
        <v>434</v>
      </c>
      <c r="O147" s="6" t="n">
        <v>15300000</v>
      </c>
    </row>
    <row r="148" spans="1:23">
      <c r="A148" s="4" t="s">
        <v>475</v>
      </c>
    </row>
    <row r="149" spans="1:23">
      <c r="A149" s="3" t="s">
        <v>418</v>
      </c>
    </row>
    <row r="150" spans="1:23">
      <c r="A150" s="4" t="s">
        <v>268</v>
      </c>
      <c r="J150" s="5" t="n">
        <v>0</v>
      </c>
      <c r="K150" s="5" t="n">
        <v>900000</v>
      </c>
      <c r="N150" s="5" t="n">
        <v>900000</v>
      </c>
    </row>
    <row r="151" spans="1:23">
      <c r="A151" s="4" t="s">
        <v>102</v>
      </c>
      <c r="J151" s="5" t="n">
        <v>0</v>
      </c>
      <c r="K151" s="5" t="n">
        <v>1800000</v>
      </c>
    </row>
    <row r="152" spans="1:23">
      <c r="A152" s="4" t="s">
        <v>476</v>
      </c>
    </row>
    <row r="153" spans="1:23">
      <c r="A153" s="3" t="s">
        <v>418</v>
      </c>
    </row>
    <row r="154" spans="1:23">
      <c r="A154" s="4" t="s">
        <v>268</v>
      </c>
      <c r="V154" s="5" t="n">
        <v>5000000</v>
      </c>
    </row>
    <row r="155" spans="1:23">
      <c r="A155" s="4" t="s">
        <v>477</v>
      </c>
    </row>
    <row r="156" spans="1:23">
      <c r="A156" s="3" t="s">
        <v>418</v>
      </c>
    </row>
    <row r="157" spans="1:23">
      <c r="A157" s="4" t="s">
        <v>268</v>
      </c>
      <c r="V157" s="6" t="n">
        <v>10000000</v>
      </c>
    </row>
    <row r="158" spans="1:23">
      <c r="A158" s="4" t="s">
        <v>442</v>
      </c>
      <c r="M158" s="5" t="n">
        <v>10000000</v>
      </c>
    </row>
    <row r="159" spans="1:23">
      <c r="A159" s="4" t="s">
        <v>434</v>
      </c>
      <c r="B159" s="5" t="n">
        <v>9100000</v>
      </c>
    </row>
    <row r="160" spans="1:23">
      <c r="A160" s="4" t="s">
        <v>478</v>
      </c>
    </row>
    <row r="161" spans="1:23">
      <c r="A161" s="3" t="s">
        <v>418</v>
      </c>
    </row>
    <row r="162" spans="1:23">
      <c r="A162" s="4" t="s">
        <v>442</v>
      </c>
      <c r="M162" s="5" t="n">
        <v>7500000</v>
      </c>
    </row>
    <row r="163" spans="1:23">
      <c r="A163" s="4" t="s">
        <v>434</v>
      </c>
      <c r="B163" s="5" t="n">
        <v>5700000</v>
      </c>
    </row>
    <row r="164" spans="1:23">
      <c r="A164" s="4" t="s">
        <v>479</v>
      </c>
    </row>
    <row r="165" spans="1:23">
      <c r="A165" s="3" t="s">
        <v>418</v>
      </c>
    </row>
    <row r="166" spans="1:23">
      <c r="A166" s="4" t="s">
        <v>442</v>
      </c>
      <c r="M166" s="5" t="n">
        <v>2500000</v>
      </c>
    </row>
    <row r="167" spans="1:23">
      <c r="A167" s="4" t="s">
        <v>434</v>
      </c>
      <c r="B167" s="6" t="n">
        <v>2500000</v>
      </c>
    </row>
    <row r="168" spans="1:23">
      <c r="A168" s="4" t="s">
        <v>480</v>
      </c>
    </row>
    <row r="169" spans="1:23">
      <c r="A169" s="3" t="s">
        <v>418</v>
      </c>
    </row>
    <row r="170" spans="1:23">
      <c r="A170" s="4" t="s">
        <v>481</v>
      </c>
      <c r="J170" s="5" t="n">
        <v>224500000</v>
      </c>
      <c r="N170" s="6" t="n">
        <v>62000000</v>
      </c>
    </row>
    <row r="171" spans="1:23">
      <c r="A171" s="4" t="s">
        <v>482</v>
      </c>
    </row>
    <row r="172" spans="1:23">
      <c r="A172" s="3" t="s">
        <v>418</v>
      </c>
    </row>
    <row r="173" spans="1:23">
      <c r="A173" s="4" t="s">
        <v>311</v>
      </c>
      <c r="J173" s="5" t="n">
        <v>162500000</v>
      </c>
    </row>
    <row r="174" spans="1:23">
      <c r="A174" s="4" t="s">
        <v>483</v>
      </c>
    </row>
    <row r="175" spans="1:23">
      <c r="A175" s="3" t="s">
        <v>418</v>
      </c>
    </row>
    <row r="176" spans="1:23">
      <c r="A176" s="4" t="s">
        <v>311</v>
      </c>
      <c r="J176" s="5" t="n">
        <v>3500000</v>
      </c>
    </row>
    <row r="177" spans="1:23">
      <c r="A177" s="4" t="s">
        <v>484</v>
      </c>
    </row>
    <row r="178" spans="1:23">
      <c r="A178" s="3" t="s">
        <v>418</v>
      </c>
    </row>
    <row r="179" spans="1:23">
      <c r="A179" s="4" t="s">
        <v>311</v>
      </c>
      <c r="J179" s="5" t="n">
        <v>34000000</v>
      </c>
    </row>
    <row r="180" spans="1:23">
      <c r="A180" s="4" t="s">
        <v>485</v>
      </c>
    </row>
    <row r="181" spans="1:23">
      <c r="A181" s="3" t="s">
        <v>418</v>
      </c>
    </row>
    <row r="182" spans="1:23">
      <c r="A182" s="4" t="s">
        <v>311</v>
      </c>
      <c r="J182" s="5" t="n">
        <v>125000000</v>
      </c>
    </row>
    <row r="183" spans="1:23">
      <c r="A183" s="4" t="s">
        <v>486</v>
      </c>
    </row>
    <row r="184" spans="1:23">
      <c r="A184" s="3" t="s">
        <v>418</v>
      </c>
    </row>
    <row r="185" spans="1:23">
      <c r="A185" s="4" t="s">
        <v>268</v>
      </c>
      <c r="W185" s="6" t="n">
        <v>5000000</v>
      </c>
    </row>
    <row r="186" spans="1:23">
      <c r="A186" s="4" t="s">
        <v>487</v>
      </c>
      <c r="W186" s="6" t="n">
        <v>10000000</v>
      </c>
    </row>
    <row r="187" spans="1:23">
      <c r="A187" s="4" t="s">
        <v>488</v>
      </c>
    </row>
    <row r="188" spans="1:23">
      <c r="A188" s="3" t="s">
        <v>418</v>
      </c>
    </row>
    <row r="189" spans="1:23">
      <c r="A189" s="4" t="s">
        <v>268</v>
      </c>
      <c r="M189" s="5" t="n">
        <v>5000000</v>
      </c>
    </row>
    <row r="190" spans="1:23">
      <c r="A190" s="4" t="s">
        <v>481</v>
      </c>
      <c r="M190" s="5" t="n">
        <v>18500000</v>
      </c>
    </row>
    <row r="191" spans="1:23">
      <c r="A191" s="4" t="s">
        <v>489</v>
      </c>
    </row>
    <row r="192" spans="1:23">
      <c r="A192" s="3" t="s">
        <v>418</v>
      </c>
    </row>
    <row r="193" spans="1:23">
      <c r="A193" s="4" t="s">
        <v>311</v>
      </c>
      <c r="M193" s="6" t="n">
        <v>13500000</v>
      </c>
    </row>
    <row r="194" spans="1:23">
      <c r="A194" s="4" t="s">
        <v>313</v>
      </c>
    </row>
    <row r="195" spans="1:23">
      <c r="A195" s="3" t="s">
        <v>418</v>
      </c>
    </row>
    <row r="196" spans="1:23">
      <c r="A196" s="4" t="s">
        <v>102</v>
      </c>
      <c r="J196" s="5" t="n">
        <v>199000</v>
      </c>
      <c r="K196" s="5" t="n">
        <v>722000</v>
      </c>
    </row>
    <row r="197" spans="1:23">
      <c r="A197" s="4" t="s">
        <v>490</v>
      </c>
    </row>
    <row r="198" spans="1:23">
      <c r="A198" s="3" t="s">
        <v>418</v>
      </c>
    </row>
    <row r="199" spans="1:23">
      <c r="A199" s="4" t="s">
        <v>102</v>
      </c>
      <c r="J199" s="5" t="n">
        <v>199000</v>
      </c>
      <c r="K199" s="5" t="n">
        <v>722000</v>
      </c>
    </row>
    <row r="200" spans="1:23">
      <c r="A200" s="4" t="s">
        <v>314</v>
      </c>
    </row>
    <row r="201" spans="1:23">
      <c r="A201" s="3" t="s">
        <v>418</v>
      </c>
    </row>
    <row r="202" spans="1:23">
      <c r="A202" s="4" t="s">
        <v>102</v>
      </c>
      <c r="J202" s="6" t="n">
        <v>200000</v>
      </c>
      <c r="K202" s="6" t="n">
        <v>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682</v>
      </c>
      <c r="C4" s="6" t="n">
        <v>7862</v>
      </c>
    </row>
    <row r="5" spans="1:3">
      <c r="A5" s="3" t="s">
        <v>104</v>
      </c>
    </row>
    <row r="6" spans="1:3">
      <c r="A6" s="4" t="s">
        <v>105</v>
      </c>
      <c r="B6" s="5" t="n">
        <v>340</v>
      </c>
      <c r="C6" s="5" t="n">
        <v>1566</v>
      </c>
    </row>
    <row r="7" spans="1:3">
      <c r="A7" s="4" t="s">
        <v>106</v>
      </c>
      <c r="B7" s="5" t="n">
        <v>342</v>
      </c>
      <c r="C7" s="5" t="n">
        <v>6296</v>
      </c>
    </row>
    <row r="8" spans="1:3">
      <c r="A8" s="3" t="s">
        <v>107</v>
      </c>
    </row>
    <row r="9" spans="1:3">
      <c r="A9" s="4" t="s">
        <v>108</v>
      </c>
      <c r="B9" s="5" t="n">
        <v>5811</v>
      </c>
      <c r="C9" s="5" t="n">
        <v>7880</v>
      </c>
    </row>
    <row r="10" spans="1:3">
      <c r="A10" s="4" t="s">
        <v>109</v>
      </c>
      <c r="B10" s="5" t="n">
        <v>4732</v>
      </c>
      <c r="C10" s="5" t="n">
        <v>4543</v>
      </c>
    </row>
    <row r="11" spans="1:3">
      <c r="A11" s="4" t="s">
        <v>110</v>
      </c>
      <c r="B11" s="5" t="n">
        <v>10543</v>
      </c>
      <c r="C11" s="5" t="n">
        <v>12423</v>
      </c>
    </row>
    <row r="12" spans="1:3">
      <c r="A12" s="4" t="s">
        <v>111</v>
      </c>
      <c r="B12" s="5" t="n">
        <v>-10201</v>
      </c>
      <c r="C12" s="5" t="n">
        <v>-6127</v>
      </c>
    </row>
    <row r="13" spans="1:3">
      <c r="A13" s="4" t="s">
        <v>112</v>
      </c>
      <c r="B13" s="5" t="n">
        <v>50</v>
      </c>
      <c r="C13" s="5" t="n">
        <v>69</v>
      </c>
    </row>
    <row r="14" spans="1:3">
      <c r="A14" s="4" t="s">
        <v>113</v>
      </c>
      <c r="B14" s="6" t="n">
        <v>-10151</v>
      </c>
      <c r="C14" s="6" t="n">
        <v>-6058</v>
      </c>
    </row>
    <row r="15" spans="1:3">
      <c r="A15" s="3" t="s">
        <v>114</v>
      </c>
    </row>
    <row r="16" spans="1:3">
      <c r="A16" s="4" t="s">
        <v>115</v>
      </c>
      <c r="B16" s="8" t="n">
        <v>-0.31</v>
      </c>
      <c r="C16" s="8" t="n">
        <v>-0.19</v>
      </c>
    </row>
    <row r="17" spans="1:3">
      <c r="A17" s="3" t="s">
        <v>116</v>
      </c>
    </row>
    <row r="18" spans="1:3">
      <c r="A18" s="4" t="s">
        <v>115</v>
      </c>
      <c r="B18" s="5" t="n">
        <v>33151</v>
      </c>
      <c r="C18" s="5" t="n">
        <v>31487</v>
      </c>
    </row>
    <row r="19" spans="1:3">
      <c r="A19" s="4" t="s">
        <v>117</v>
      </c>
    </row>
    <row r="20" spans="1:3">
      <c r="A20" s="3" t="s">
        <v>102</v>
      </c>
    </row>
    <row r="21" spans="1:3">
      <c r="A21" s="4" t="s">
        <v>103</v>
      </c>
      <c r="B21" s="6" t="n">
        <v>301</v>
      </c>
      <c r="C21" s="6" t="n">
        <v>6593</v>
      </c>
    </row>
    <row r="22" spans="1:3">
      <c r="A22" s="3" t="s">
        <v>104</v>
      </c>
    </row>
    <row r="23" spans="1:3">
      <c r="A23" s="4" t="s">
        <v>105</v>
      </c>
      <c r="B23" s="5" t="n">
        <v>242</v>
      </c>
      <c r="C23" s="5" t="n">
        <v>903</v>
      </c>
    </row>
    <row r="24" spans="1:3">
      <c r="A24" s="4" t="s">
        <v>118</v>
      </c>
    </row>
    <row r="25" spans="1:3">
      <c r="A25" s="3" t="s">
        <v>102</v>
      </c>
    </row>
    <row r="26" spans="1:3">
      <c r="A26" s="4" t="s">
        <v>103</v>
      </c>
      <c r="B26" s="5" t="n">
        <v>381</v>
      </c>
      <c r="C26" s="5" t="n">
        <v>1269</v>
      </c>
    </row>
    <row r="27" spans="1:3">
      <c r="A27" s="3" t="s">
        <v>104</v>
      </c>
    </row>
    <row r="28" spans="1:3">
      <c r="A28" s="4" t="s">
        <v>105</v>
      </c>
      <c r="B28" s="6" t="n">
        <v>98</v>
      </c>
      <c r="C28" s="6" t="n">
        <v>6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101</v>
      </c>
    </row>
    <row r="3" spans="1:3">
      <c r="A3" s="3" t="s">
        <v>492</v>
      </c>
    </row>
    <row r="4" spans="1:3">
      <c r="A4" s="4" t="s">
        <v>493</v>
      </c>
      <c r="B4" s="6" t="n">
        <v>878</v>
      </c>
      <c r="C4" s="6" t="n">
        <v>777</v>
      </c>
    </row>
    <row r="5" spans="1:3">
      <c r="A5" s="4" t="s">
        <v>494</v>
      </c>
    </row>
    <row r="6" spans="1:3">
      <c r="A6" s="3" t="s">
        <v>492</v>
      </c>
    </row>
    <row r="7" spans="1:3">
      <c r="A7" s="4" t="s">
        <v>493</v>
      </c>
      <c r="B7" s="5" t="n">
        <v>26</v>
      </c>
      <c r="C7" s="5" t="n">
        <v>33</v>
      </c>
    </row>
    <row r="8" spans="1:3">
      <c r="A8" s="4" t="s">
        <v>495</v>
      </c>
    </row>
    <row r="9" spans="1:3">
      <c r="A9" s="3" t="s">
        <v>492</v>
      </c>
    </row>
    <row r="10" spans="1:3">
      <c r="A10" s="4" t="s">
        <v>493</v>
      </c>
      <c r="B10" s="5" t="n">
        <v>413</v>
      </c>
      <c r="C10" s="5" t="n">
        <v>382</v>
      </c>
    </row>
    <row r="11" spans="1:3">
      <c r="A11" s="4" t="s">
        <v>496</v>
      </c>
    </row>
    <row r="12" spans="1:3">
      <c r="A12" s="3" t="s">
        <v>492</v>
      </c>
    </row>
    <row r="13" spans="1:3">
      <c r="A13" s="4" t="s">
        <v>493</v>
      </c>
      <c r="B13" s="5" t="n">
        <v>439</v>
      </c>
      <c r="C13" s="5" t="n">
        <v>362</v>
      </c>
    </row>
    <row r="14" spans="1:3">
      <c r="A14" s="4" t="s">
        <v>497</v>
      </c>
    </row>
    <row r="15" spans="1:3">
      <c r="A15" s="3" t="s">
        <v>492</v>
      </c>
    </row>
    <row r="16" spans="1:3">
      <c r="A16" s="4" t="s">
        <v>493</v>
      </c>
      <c r="B16" s="5" t="n">
        <v>836</v>
      </c>
      <c r="C16" s="5" t="n">
        <v>762</v>
      </c>
    </row>
    <row r="17" spans="1:3">
      <c r="A17" s="4" t="s">
        <v>498</v>
      </c>
    </row>
    <row r="18" spans="1:3">
      <c r="A18" s="3" t="s">
        <v>492</v>
      </c>
    </row>
    <row r="19" spans="1:3">
      <c r="A19" s="4" t="s">
        <v>493</v>
      </c>
      <c r="B19" s="6" t="n">
        <v>42</v>
      </c>
      <c r="C19" s="6" t="n">
        <v>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99</v>
      </c>
      <c r="B1" s="2" t="s">
        <v>1</v>
      </c>
    </row>
    <row r="2" spans="1:2">
      <c r="B2" s="2" t="s">
        <v>500</v>
      </c>
    </row>
    <row r="3" spans="1:2">
      <c r="A3" s="3" t="s">
        <v>501</v>
      </c>
    </row>
    <row r="4" spans="1:2">
      <c r="A4" s="4" t="s">
        <v>502</v>
      </c>
      <c r="B4" s="5" t="n">
        <v>4003</v>
      </c>
    </row>
    <row r="5" spans="1:2">
      <c r="A5" s="4" t="s">
        <v>503</v>
      </c>
      <c r="B5" s="5" t="n">
        <v>871</v>
      </c>
    </row>
    <row r="6" spans="1:2">
      <c r="A6" s="4" t="s">
        <v>504</v>
      </c>
      <c r="B6" s="5" t="n">
        <v>-225</v>
      </c>
    </row>
    <row r="7" spans="1:2">
      <c r="A7" s="4" t="s">
        <v>505</v>
      </c>
      <c r="B7" s="5" t="n">
        <v>-132</v>
      </c>
    </row>
    <row r="8" spans="1:2">
      <c r="A8" s="4" t="s">
        <v>506</v>
      </c>
      <c r="B8" s="5" t="n">
        <v>4517</v>
      </c>
    </row>
    <row r="9" spans="1:2">
      <c r="A9" s="4" t="s">
        <v>507</v>
      </c>
      <c r="B9" s="5" t="n">
        <v>3763</v>
      </c>
    </row>
    <row r="10" spans="1:2">
      <c r="A10" s="4" t="s">
        <v>508</v>
      </c>
      <c r="B10" s="5" t="n">
        <v>1982</v>
      </c>
    </row>
    <row r="11" spans="1:2">
      <c r="A11" s="4" t="s">
        <v>509</v>
      </c>
      <c r="B11" s="8" t="n">
        <v>5.55</v>
      </c>
    </row>
    <row r="12" spans="1:2">
      <c r="A12" s="4" t="s">
        <v>510</v>
      </c>
      <c r="B12" s="9" t="n">
        <v>10.91</v>
      </c>
    </row>
    <row r="13" spans="1:2">
      <c r="A13" s="4" t="s">
        <v>511</v>
      </c>
      <c r="B13" s="9" t="n">
        <v>5.49</v>
      </c>
    </row>
    <row r="14" spans="1:2">
      <c r="A14" s="4" t="s">
        <v>512</v>
      </c>
      <c r="B14" s="9" t="n">
        <v>5.18</v>
      </c>
    </row>
    <row r="15" spans="1:2">
      <c r="A15" s="4" t="s">
        <v>513</v>
      </c>
      <c r="B15" s="9" t="n">
        <v>6.59</v>
      </c>
    </row>
    <row r="16" spans="1:2">
      <c r="A16" s="4" t="s">
        <v>514</v>
      </c>
      <c r="B16" s="9" t="n">
        <v>6.4</v>
      </c>
    </row>
    <row r="17" spans="1:2">
      <c r="A17" s="4" t="s">
        <v>515</v>
      </c>
      <c r="B17" s="8" t="n">
        <v>6.28</v>
      </c>
    </row>
    <row r="18" spans="1:2">
      <c r="A18" s="4" t="s">
        <v>516</v>
      </c>
      <c r="B18" s="4" t="s">
        <v>517</v>
      </c>
    </row>
    <row r="19" spans="1:2">
      <c r="A19" s="4" t="s">
        <v>518</v>
      </c>
      <c r="B19" s="4" t="s">
        <v>519</v>
      </c>
    </row>
    <row r="20" spans="1:2">
      <c r="A20" s="4" t="s">
        <v>520</v>
      </c>
      <c r="B20" s="4" t="s">
        <v>521</v>
      </c>
    </row>
    <row r="21" spans="1:2">
      <c r="A21" s="4" t="s">
        <v>522</v>
      </c>
      <c r="B21" s="6" t="n">
        <v>13352</v>
      </c>
    </row>
    <row r="22" spans="1:2">
      <c r="A22" s="4" t="s">
        <v>523</v>
      </c>
      <c r="B22" s="5" t="n">
        <v>11668</v>
      </c>
    </row>
    <row r="23" spans="1:2">
      <c r="A23" s="4" t="s">
        <v>524</v>
      </c>
      <c r="B23" s="6" t="n">
        <v>6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5</v>
      </c>
      <c r="B1" s="2" t="s">
        <v>1</v>
      </c>
    </row>
    <row r="2" spans="1:3">
      <c r="B2" s="2" t="s">
        <v>2</v>
      </c>
      <c r="C2" s="2" t="s">
        <v>101</v>
      </c>
    </row>
    <row r="3" spans="1:3">
      <c r="A3" s="3" t="s">
        <v>526</v>
      </c>
    </row>
    <row r="4" spans="1:3">
      <c r="A4" s="4" t="s">
        <v>527</v>
      </c>
      <c r="B4" s="6" t="n">
        <v>1200</v>
      </c>
      <c r="C4" s="6" t="n">
        <v>60</v>
      </c>
    </row>
    <row r="5" spans="1:3">
      <c r="A5" s="4" t="s">
        <v>528</v>
      </c>
      <c r="B5" s="4" t="s">
        <v>517</v>
      </c>
    </row>
    <row r="6" spans="1:3">
      <c r="A6" s="4" t="s">
        <v>529</v>
      </c>
      <c r="B6" s="8" t="n">
        <v>7.07</v>
      </c>
      <c r="C6" s="8" t="n">
        <v>2.64</v>
      </c>
    </row>
    <row r="7" spans="1:3">
      <c r="A7" s="4" t="s">
        <v>530</v>
      </c>
      <c r="B7" s="6" t="n">
        <v>10500</v>
      </c>
    </row>
    <row r="8" spans="1:3">
      <c r="A8" s="4" t="s">
        <v>531</v>
      </c>
      <c r="B8" s="4" t="s">
        <v>5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3</v>
      </c>
      <c r="B1" s="2" t="s">
        <v>1</v>
      </c>
    </row>
    <row r="2" spans="1:3">
      <c r="B2" s="2" t="s">
        <v>2</v>
      </c>
      <c r="C2" s="2" t="s">
        <v>101</v>
      </c>
    </row>
    <row r="3" spans="1:3">
      <c r="A3" s="3" t="s">
        <v>534</v>
      </c>
    </row>
    <row r="4" spans="1:3">
      <c r="A4" s="4" t="s">
        <v>535</v>
      </c>
      <c r="B4" s="4" t="s">
        <v>536</v>
      </c>
      <c r="C4" s="4" t="s">
        <v>537</v>
      </c>
    </row>
    <row r="5" spans="1:3">
      <c r="A5" s="4" t="s">
        <v>538</v>
      </c>
      <c r="B5" s="4" t="s">
        <v>539</v>
      </c>
      <c r="C5" s="4" t="s">
        <v>540</v>
      </c>
    </row>
    <row r="6" spans="1:3">
      <c r="A6" s="4" t="s">
        <v>541</v>
      </c>
      <c r="B6" s="4" t="s">
        <v>542</v>
      </c>
      <c r="C6" s="4" t="s">
        <v>542</v>
      </c>
    </row>
    <row r="7" spans="1:3">
      <c r="A7" s="4" t="s">
        <v>543</v>
      </c>
      <c r="B7" s="4" t="s">
        <v>544</v>
      </c>
      <c r="C7" s="4" t="s">
        <v>5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46</v>
      </c>
      <c r="B1" s="2" t="s">
        <v>1</v>
      </c>
    </row>
    <row r="2" spans="1:2">
      <c r="B2" s="2" t="s">
        <v>547</v>
      </c>
    </row>
    <row r="3" spans="1:2">
      <c r="A3" s="3" t="s">
        <v>195</v>
      </c>
    </row>
    <row r="4" spans="1:2">
      <c r="A4" s="4" t="s">
        <v>548</v>
      </c>
      <c r="B4"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101</v>
      </c>
    </row>
    <row r="3" spans="1:3">
      <c r="A3" s="3" t="s">
        <v>198</v>
      </c>
    </row>
    <row r="4" spans="1:3">
      <c r="A4" s="4" t="s">
        <v>113</v>
      </c>
      <c r="B4" s="6" t="n">
        <v>-10151</v>
      </c>
      <c r="C4" s="6" t="n">
        <v>-6058</v>
      </c>
    </row>
    <row r="5" spans="1:3">
      <c r="A5" s="4" t="s">
        <v>550</v>
      </c>
      <c r="B5" s="5" t="n">
        <v>33151</v>
      </c>
      <c r="C5" s="5" t="n">
        <v>31487</v>
      </c>
    </row>
    <row r="6" spans="1:3">
      <c r="A6" s="4" t="s">
        <v>551</v>
      </c>
      <c r="B6" s="8" t="n">
        <v>-0.31</v>
      </c>
      <c r="C6" s="8" t="n">
        <v>-0.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101</v>
      </c>
    </row>
    <row r="3" spans="1:3">
      <c r="A3" s="3" t="s">
        <v>553</v>
      </c>
    </row>
    <row r="4" spans="1:3">
      <c r="A4" s="4" t="s">
        <v>554</v>
      </c>
      <c r="B4" s="5" t="n">
        <v>4577</v>
      </c>
      <c r="C4" s="5" t="n">
        <v>4986</v>
      </c>
    </row>
    <row r="5" spans="1:3">
      <c r="A5" s="4" t="s">
        <v>555</v>
      </c>
    </row>
    <row r="6" spans="1:3">
      <c r="A6" s="3" t="s">
        <v>553</v>
      </c>
    </row>
    <row r="7" spans="1:3">
      <c r="A7" s="4" t="s">
        <v>554</v>
      </c>
      <c r="B7" s="5" t="n">
        <v>4517</v>
      </c>
      <c r="C7" s="5" t="n">
        <v>4935</v>
      </c>
    </row>
    <row r="8" spans="1:3">
      <c r="A8" s="4" t="s">
        <v>498</v>
      </c>
    </row>
    <row r="9" spans="1:3">
      <c r="A9" s="3" t="s">
        <v>553</v>
      </c>
    </row>
    <row r="10" spans="1:3">
      <c r="A10" s="4" t="s">
        <v>554</v>
      </c>
      <c r="B10" s="5" t="n">
        <v>60</v>
      </c>
      <c r="C10" s="5" t="n">
        <v>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9</v>
      </c>
      <c r="B1" s="2" t="s">
        <v>1</v>
      </c>
    </row>
    <row r="2" spans="1:3">
      <c r="B2" s="2" t="s">
        <v>2</v>
      </c>
      <c r="C2" s="2" t="s">
        <v>101</v>
      </c>
    </row>
    <row r="3" spans="1:3">
      <c r="A3" s="3" t="s">
        <v>120</v>
      </c>
    </row>
    <row r="4" spans="1:3">
      <c r="A4" s="4" t="s">
        <v>113</v>
      </c>
      <c r="B4" s="6" t="n">
        <v>-10151</v>
      </c>
      <c r="C4" s="6" t="n">
        <v>-6058</v>
      </c>
    </row>
    <row r="5" spans="1:3">
      <c r="A5" s="3" t="s">
        <v>121</v>
      </c>
    </row>
    <row r="6" spans="1:3">
      <c r="A6" s="4" t="s">
        <v>122</v>
      </c>
      <c r="B6" s="5" t="n">
        <v>340</v>
      </c>
      <c r="C6" s="5" t="n">
        <v>311</v>
      </c>
    </row>
    <row r="7" spans="1:3">
      <c r="A7" s="4" t="s">
        <v>123</v>
      </c>
      <c r="B7" s="5" t="n">
        <v>126</v>
      </c>
      <c r="C7" s="5" t="n">
        <v>133</v>
      </c>
    </row>
    <row r="8" spans="1:3">
      <c r="A8" s="4" t="s">
        <v>124</v>
      </c>
      <c r="B8" s="5" t="n">
        <v>878</v>
      </c>
      <c r="C8" s="5" t="n">
        <v>777</v>
      </c>
    </row>
    <row r="9" spans="1:3">
      <c r="A9" s="3" t="s">
        <v>125</v>
      </c>
    </row>
    <row r="10" spans="1:3">
      <c r="A10" s="4" t="s">
        <v>126</v>
      </c>
      <c r="B10" s="5" t="n">
        <v>1883</v>
      </c>
      <c r="C10" s="5" t="n">
        <v>-1289</v>
      </c>
    </row>
    <row r="11" spans="1:3">
      <c r="A11" s="4" t="s">
        <v>127</v>
      </c>
      <c r="B11" s="5" t="n">
        <v>614</v>
      </c>
      <c r="C11" s="5" t="n">
        <v>-254</v>
      </c>
    </row>
    <row r="12" spans="1:3">
      <c r="A12" s="4" t="s">
        <v>72</v>
      </c>
      <c r="B12" s="5" t="n">
        <v>-275</v>
      </c>
      <c r="C12" s="5" t="n">
        <v>-822</v>
      </c>
    </row>
    <row r="13" spans="1:3">
      <c r="A13" s="4" t="s">
        <v>73</v>
      </c>
      <c r="B13" s="5" t="n">
        <v>-2403</v>
      </c>
      <c r="C13" s="5" t="n">
        <v>-1312</v>
      </c>
    </row>
    <row r="14" spans="1:3">
      <c r="A14" s="4" t="s">
        <v>128</v>
      </c>
      <c r="B14" s="5" t="n">
        <v>332</v>
      </c>
      <c r="C14" s="5" t="n">
        <v>-1824</v>
      </c>
    </row>
    <row r="15" spans="1:3">
      <c r="A15" s="4" t="s">
        <v>129</v>
      </c>
      <c r="B15" s="5" t="n">
        <v>-8656</v>
      </c>
      <c r="C15" s="5" t="n">
        <v>-10338</v>
      </c>
    </row>
    <row r="16" spans="1:3">
      <c r="A16" s="3" t="s">
        <v>130</v>
      </c>
    </row>
    <row r="17" spans="1:3">
      <c r="A17" s="4" t="s">
        <v>131</v>
      </c>
      <c r="B17" s="5" t="n">
        <v>-1433</v>
      </c>
      <c r="C17" s="5" t="n">
        <v>-111</v>
      </c>
    </row>
    <row r="18" spans="1:3">
      <c r="A18" s="4" t="s">
        <v>132</v>
      </c>
      <c r="B18" s="5" t="n">
        <v>-1433</v>
      </c>
      <c r="C18" s="5" t="n">
        <v>-111</v>
      </c>
    </row>
    <row r="19" spans="1:3">
      <c r="A19" s="3" t="s">
        <v>133</v>
      </c>
    </row>
    <row r="20" spans="1:3">
      <c r="A20" s="4" t="s">
        <v>134</v>
      </c>
      <c r="B20" s="5" t="n">
        <v>18830</v>
      </c>
    </row>
    <row r="21" spans="1:3">
      <c r="A21" s="4" t="s">
        <v>135</v>
      </c>
      <c r="B21" s="5" t="n">
        <v>-82</v>
      </c>
    </row>
    <row r="22" spans="1:3">
      <c r="A22" s="4" t="s">
        <v>136</v>
      </c>
      <c r="C22" s="5" t="n">
        <v>-130</v>
      </c>
    </row>
    <row r="23" spans="1:3">
      <c r="A23" s="4" t="s">
        <v>137</v>
      </c>
      <c r="B23" s="5" t="n">
        <v>1319</v>
      </c>
      <c r="C23" s="5" t="n">
        <v>113</v>
      </c>
    </row>
    <row r="24" spans="1:3">
      <c r="A24" s="4" t="s">
        <v>138</v>
      </c>
      <c r="B24" s="5" t="n">
        <v>20067</v>
      </c>
      <c r="C24" s="5" t="n">
        <v>-17</v>
      </c>
    </row>
    <row r="25" spans="1:3">
      <c r="A25" s="4" t="s">
        <v>139</v>
      </c>
      <c r="B25" s="5" t="n">
        <v>9978</v>
      </c>
      <c r="C25" s="5" t="n">
        <v>-10466</v>
      </c>
    </row>
    <row r="26" spans="1:3">
      <c r="A26" s="3" t="s">
        <v>140</v>
      </c>
    </row>
    <row r="27" spans="1:3">
      <c r="A27" s="4" t="s">
        <v>141</v>
      </c>
      <c r="B27" s="5" t="n">
        <v>55824</v>
      </c>
      <c r="C27" s="5" t="n">
        <v>56420</v>
      </c>
    </row>
    <row r="28" spans="1:3">
      <c r="A28" s="4" t="s">
        <v>142</v>
      </c>
      <c r="B28" s="5" t="n">
        <v>65802</v>
      </c>
      <c r="C28" s="5" t="n">
        <v>45954</v>
      </c>
    </row>
    <row r="29" spans="1:3">
      <c r="A29" s="3" t="s">
        <v>143</v>
      </c>
    </row>
    <row r="30" spans="1:3">
      <c r="A30" s="4" t="s">
        <v>144</v>
      </c>
      <c r="B30" s="5" t="n">
        <v>203</v>
      </c>
      <c r="C30" s="5" t="n">
        <v>222</v>
      </c>
    </row>
    <row r="31" spans="1:3">
      <c r="A31" s="3" t="s">
        <v>145</v>
      </c>
    </row>
    <row r="32" spans="1:3">
      <c r="A32" s="4" t="s">
        <v>146</v>
      </c>
      <c r="B32" s="6" t="n">
        <v>2</v>
      </c>
      <c r="C32" s="6"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147</v>
      </c>
      <c r="B1" s="2" t="s">
        <v>148</v>
      </c>
      <c r="C1" s="2" t="s">
        <v>149</v>
      </c>
      <c r="D1" s="2" t="s">
        <v>150</v>
      </c>
      <c r="E1" s="2" t="s">
        <v>151</v>
      </c>
    </row>
    <row r="2" spans="1:5">
      <c r="A2" s="4" t="s">
        <v>152</v>
      </c>
      <c r="B2" s="6" t="n">
        <v>61137</v>
      </c>
      <c r="C2" s="6" t="n">
        <v>32</v>
      </c>
      <c r="D2" s="6" t="n">
        <v>262405</v>
      </c>
      <c r="E2" s="6" t="n">
        <v>-201300</v>
      </c>
    </row>
    <row r="3" spans="1:5">
      <c r="A3" s="4" t="s">
        <v>153</v>
      </c>
      <c r="C3" s="5" t="n">
        <v>31468</v>
      </c>
    </row>
    <row r="4" spans="1:5">
      <c r="A4" s="4" t="s">
        <v>154</v>
      </c>
      <c r="B4" s="5" t="n">
        <v>2500</v>
      </c>
      <c r="E4" s="5" t="n">
        <v>2500</v>
      </c>
    </row>
    <row r="5" spans="1:5">
      <c r="A5" s="4" t="s">
        <v>155</v>
      </c>
      <c r="B5" s="5" t="n">
        <v>60</v>
      </c>
      <c r="D5" s="5" t="n">
        <v>60</v>
      </c>
    </row>
    <row r="6" spans="1:5">
      <c r="A6" s="4" t="s">
        <v>156</v>
      </c>
      <c r="C6" s="5" t="n">
        <v>15</v>
      </c>
    </row>
    <row r="7" spans="1:5">
      <c r="A7" s="4" t="s">
        <v>157</v>
      </c>
      <c r="B7" s="5" t="n">
        <v>53</v>
      </c>
      <c r="D7" s="5" t="n">
        <v>53</v>
      </c>
    </row>
    <row r="8" spans="1:5">
      <c r="A8" s="4" t="s">
        <v>158</v>
      </c>
      <c r="C8" s="5" t="n">
        <v>17</v>
      </c>
    </row>
    <row r="9" spans="1:5">
      <c r="A9" s="4" t="s">
        <v>124</v>
      </c>
      <c r="B9" s="5" t="n">
        <v>777</v>
      </c>
      <c r="D9" s="5" t="n">
        <v>777</v>
      </c>
    </row>
    <row r="10" spans="1:5">
      <c r="A10" s="4" t="s">
        <v>113</v>
      </c>
      <c r="B10" s="5" t="n">
        <v>-6058</v>
      </c>
      <c r="E10" s="5" t="n">
        <v>-6058</v>
      </c>
    </row>
    <row r="11" spans="1:5">
      <c r="A11" s="4" t="s">
        <v>159</v>
      </c>
      <c r="B11" s="5" t="n">
        <v>58469</v>
      </c>
      <c r="C11" s="6" t="n">
        <v>32</v>
      </c>
      <c r="D11" s="5" t="n">
        <v>263295</v>
      </c>
      <c r="E11" s="5" t="n">
        <v>-204858</v>
      </c>
    </row>
    <row r="12" spans="1:5">
      <c r="A12" s="4" t="s">
        <v>160</v>
      </c>
      <c r="C12" s="5" t="n">
        <v>31500</v>
      </c>
    </row>
    <row r="13" spans="1:5">
      <c r="A13" s="4" t="s">
        <v>152</v>
      </c>
      <c r="B13" s="5" t="n">
        <v>61137</v>
      </c>
      <c r="C13" s="6" t="n">
        <v>32</v>
      </c>
      <c r="D13" s="5" t="n">
        <v>262405</v>
      </c>
      <c r="E13" s="5" t="n">
        <v>-201300</v>
      </c>
    </row>
    <row r="14" spans="1:5">
      <c r="A14" s="4" t="s">
        <v>153</v>
      </c>
      <c r="C14" s="5" t="n">
        <v>31468</v>
      </c>
    </row>
    <row r="15" spans="1:5">
      <c r="A15" s="4" t="s">
        <v>161</v>
      </c>
      <c r="B15" s="5" t="n">
        <v>72299</v>
      </c>
      <c r="C15" s="6" t="n">
        <v>33</v>
      </c>
      <c r="D15" s="5" t="n">
        <v>270008</v>
      </c>
      <c r="E15" s="5" t="n">
        <v>-197742</v>
      </c>
    </row>
    <row r="16" spans="1:5">
      <c r="A16" s="4" t="s">
        <v>162</v>
      </c>
      <c r="C16" s="5" t="n">
        <v>32267</v>
      </c>
    </row>
    <row r="17" spans="1:5">
      <c r="A17" s="4" t="s">
        <v>155</v>
      </c>
      <c r="B17" s="6" t="n">
        <v>1238</v>
      </c>
      <c r="D17" s="5" t="n">
        <v>1238</v>
      </c>
    </row>
    <row r="18" spans="1:5">
      <c r="A18" s="4" t="s">
        <v>156</v>
      </c>
      <c r="B18" s="5" t="n">
        <v>225</v>
      </c>
      <c r="C18" s="5" t="n">
        <v>225</v>
      </c>
    </row>
    <row r="19" spans="1:5">
      <c r="A19" s="4" t="s">
        <v>157</v>
      </c>
      <c r="B19" s="6" t="n">
        <v>81</v>
      </c>
      <c r="D19" s="5" t="n">
        <v>81</v>
      </c>
    </row>
    <row r="20" spans="1:5">
      <c r="A20" s="4" t="s">
        <v>158</v>
      </c>
      <c r="C20" s="5" t="n">
        <v>20</v>
      </c>
    </row>
    <row r="21" spans="1:5">
      <c r="A21" s="4" t="s">
        <v>124</v>
      </c>
      <c r="B21" s="5" t="n">
        <v>878</v>
      </c>
      <c r="D21" s="5" t="n">
        <v>878</v>
      </c>
    </row>
    <row r="22" spans="1:5">
      <c r="A22" s="4" t="s">
        <v>163</v>
      </c>
      <c r="B22" s="5" t="n">
        <v>18830</v>
      </c>
      <c r="C22" s="6" t="n">
        <v>2</v>
      </c>
      <c r="D22" s="5" t="n">
        <v>18828</v>
      </c>
    </row>
    <row r="23" spans="1:5">
      <c r="A23" s="4" t="s">
        <v>164</v>
      </c>
      <c r="C23" s="5" t="n">
        <v>1753</v>
      </c>
    </row>
    <row r="24" spans="1:5">
      <c r="A24" s="4" t="s">
        <v>113</v>
      </c>
      <c r="B24" s="5" t="n">
        <v>-10151</v>
      </c>
      <c r="E24" s="5" t="n">
        <v>-10151</v>
      </c>
    </row>
    <row r="25" spans="1:5">
      <c r="A25" s="4" t="s">
        <v>165</v>
      </c>
      <c r="B25" s="6" t="n">
        <v>83175</v>
      </c>
      <c r="C25" s="6" t="n">
        <v>35</v>
      </c>
      <c r="D25" s="6" t="n">
        <v>291033</v>
      </c>
      <c r="E25" s="6" t="n">
        <v>-207893</v>
      </c>
    </row>
    <row r="26" spans="1:5">
      <c r="A26" s="4" t="s">
        <v>166</v>
      </c>
      <c r="C26" s="5" t="n">
        <v>342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9:41Z</dcterms:created>
  <dcterms:modified xmlns:dcterms="http://purl.org/dc/terms/" xmlns:xsi="http://www.w3.org/2001/XMLSchema-instance" xsi:type="dcterms:W3CDTF">2020-05-07T16:09:41Z</dcterms:modified>
</cp:coreProperties>
</file>